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THE COMPANY HISTORY AND NATURE "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SHARE CAPITAL"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ACCRUED LIABILITIES (Tables)" sheetId="15" state="visible" r:id="rId15"/>
    <sheet xmlns:r="http://schemas.openxmlformats.org/officeDocument/2006/relationships" name="RELATED PARTY TRANSACTIONS (Tab" sheetId="16" state="visible" r:id="rId16"/>
    <sheet xmlns:r="http://schemas.openxmlformats.org/officeDocument/2006/relationships" name="THE COMPANY HISTORY AND NATUR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RUED LIABILITIES (Details)" sheetId="21" state="visible" r:id="rId21"/>
    <sheet xmlns:r="http://schemas.openxmlformats.org/officeDocument/2006/relationships" name="SHARE CAPITAL (Details Narrativ" sheetId="22" state="visible" r:id="rId22"/>
    <sheet xmlns:r="http://schemas.openxmlformats.org/officeDocument/2006/relationships" name="RELATED PARTY TRANSACTIONS (Det" sheetId="23" state="visible" r:id="rId23"/>
    <sheet xmlns:r="http://schemas.openxmlformats.org/officeDocument/2006/relationships" name="RELATED PARTY TRANSACTIONS (D24"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85">
  <si>
    <t>Document and Entity Information - shares</t>
  </si>
  <si>
    <t>3 Months Ended</t>
  </si>
  <si>
    <t>Dec. 31, 2017</t>
  </si>
  <si>
    <t>Feb. 13, 2018</t>
  </si>
  <si>
    <t>Document And Entity Information</t>
  </si>
  <si>
    <t>Entity Registrant Name</t>
  </si>
  <si>
    <t>Nukkleus Inc.</t>
  </si>
  <si>
    <t>Entity Central Index Key</t>
  </si>
  <si>
    <t>Document Type</t>
  </si>
  <si>
    <t>10-Q</t>
  </si>
  <si>
    <t>Trading Symbol</t>
  </si>
  <si>
    <t>NUKK</t>
  </si>
  <si>
    <t>Document Period End Date</t>
  </si>
  <si>
    <t>Dec. 31,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UNAUDITED CONDENSED CONSOLIDATED BALANCE SHEETS - USD ($)</t>
  </si>
  <si>
    <t>Sep. 30, 2017</t>
  </si>
  <si>
    <t>CURRENT ASSETS:</t>
  </si>
  <si>
    <t>Cash</t>
  </si>
  <si>
    <t>Prepaid expense</t>
  </si>
  <si>
    <t>Deposit on potential acquisition</t>
  </si>
  <si>
    <t xml:space="preserve"> </t>
  </si>
  <si>
    <t>TOTAL CURRENT ASSETS</t>
  </si>
  <si>
    <t>OTHER ASSETS:</t>
  </si>
  <si>
    <t>Software development costs</t>
  </si>
  <si>
    <t>TOTAL ASSETS</t>
  </si>
  <si>
    <t>CURRENT LIABILITIES:</t>
  </si>
  <si>
    <t>Due to affiliates</t>
  </si>
  <si>
    <t>Accrued liabilities</t>
  </si>
  <si>
    <t>Accrued liabilities - related party</t>
  </si>
  <si>
    <t>TOTAL CURRENT LIABILITIES</t>
  </si>
  <si>
    <t>OTHER LIABILITIES:</t>
  </si>
  <si>
    <t>Series A redeemable preferred stock liability at $10 stated value; 100,000 shares issued and outstanding ($1,000,000 less discount of $31,367 and $33,657, respectively)</t>
  </si>
  <si>
    <t>TOTAL LIABILITIES</t>
  </si>
  <si>
    <t>Contingent common stock (0 and 24,156,000 shares issued and outstanding at December 31, 2017 and September 30, 2017, respectively)</t>
  </si>
  <si>
    <t>STOCKHOLDERS' DEFICIT:</t>
  </si>
  <si>
    <t>Preferred stock ($0.0001 par value; 15,000,000 shares authorized; 0 share issued and outstanding at December 31, 2017 and September 30, 2017)</t>
  </si>
  <si>
    <t>Common stock ($0.0001 par value; 900,000,000 shares authorized; 230,485,100 shares issued and outstanding at December 31, 2017 and September 30, 2017)</t>
  </si>
  <si>
    <t>Additional paid-in capital</t>
  </si>
  <si>
    <t>Accumulated deficit</t>
  </si>
  <si>
    <t>TOTAL STOCKHOLDERS' DEFICIT</t>
  </si>
  <si>
    <t>TOTAL LIABILITIES AND STOCKHOLDERS' DEFICIT</t>
  </si>
  <si>
    <t>UNAUDITED CONDENSED CONSOLIDATED BALANCE SHEETS (Parenthetical) - USD ($)</t>
  </si>
  <si>
    <t>Statement of Financial Position [Abstract]</t>
  </si>
  <si>
    <t>Series A redeemable preferred stock, stated value (in dollars per share)</t>
  </si>
  <si>
    <t>Series A redeemable preferred stock, issued</t>
  </si>
  <si>
    <t>Series A redeemable preferred stock, outstanding</t>
  </si>
  <si>
    <t>Series A redeemable preferred stock, gross</t>
  </si>
  <si>
    <t>Series A redeemable preferred stock, discount</t>
  </si>
  <si>
    <t>Contingent common stock, issued</t>
  </si>
  <si>
    <t>Contingent common stock, outstanding</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OPERATIONS - USD ($)</t>
  </si>
  <si>
    <t>Dec. 31, 2016</t>
  </si>
  <si>
    <t>REVENUE</t>
  </si>
  <si>
    <t>Revenue</t>
  </si>
  <si>
    <t>Revenue - related party</t>
  </si>
  <si>
    <t>Total revenue</t>
  </si>
  <si>
    <t>COST OF REVENUE</t>
  </si>
  <si>
    <t>Cost of revenue</t>
  </si>
  <si>
    <t>Cost of revenue - related party</t>
  </si>
  <si>
    <t>Total cost of revenue</t>
  </si>
  <si>
    <t>GROSS PROFIT</t>
  </si>
  <si>
    <t>OPERATING EXPENSES:</t>
  </si>
  <si>
    <t>General and administrative</t>
  </si>
  <si>
    <t>General and administrative - related party</t>
  </si>
  <si>
    <t>Total operating expenses</t>
  </si>
  <si>
    <t>LOSS FROM OPERATIONS</t>
  </si>
  <si>
    <t>OTHER EXPENSE:</t>
  </si>
  <si>
    <t>Interest expense on redeemable preferred stock</t>
  </si>
  <si>
    <t>Amortization of debt discount</t>
  </si>
  <si>
    <t>Total other expense</t>
  </si>
  <si>
    <t>LOSS BEFORE INCOME TAXES</t>
  </si>
  <si>
    <t>INCOME TAXES</t>
  </si>
  <si>
    <t>NET LOSS</t>
  </si>
  <si>
    <t>NET LOSS PER COMMON SHARE:</t>
  </si>
  <si>
    <t>Basic and diluted (in dollars per share)</t>
  </si>
  <si>
    <t>WEIGHTED AVERAGE COMMON SHARES OUTSTANDING:</t>
  </si>
  <si>
    <t>Basic and diluted (in shares)</t>
  </si>
  <si>
    <t>UNAUDITED CONDENSED CONSOLIDATED STATEMENTS OF CASH FLOWS - USD ($)</t>
  </si>
  <si>
    <t>CASH FLOWS FROM OPERATING ACTIVITIES:</t>
  </si>
  <si>
    <t>Net loss</t>
  </si>
  <si>
    <t>Adjustments to reconcile net loss to net cash used in operating activities:</t>
  </si>
  <si>
    <t>Changes in operating assets and liabilities:</t>
  </si>
  <si>
    <t>Due from affiliate</t>
  </si>
  <si>
    <t>Net cash used in operating activities</t>
  </si>
  <si>
    <t>CASH FLOWS FROM INVESTING ACTIVITIES:</t>
  </si>
  <si>
    <t>Proceeds received from termination of potential acquisition</t>
  </si>
  <si>
    <t>Payment made for software development costs</t>
  </si>
  <si>
    <t>Net cash provided by investing activities</t>
  </si>
  <si>
    <t>NET INCREASE IN CASH</t>
  </si>
  <si>
    <t>Cash - beginning of period</t>
  </si>
  <si>
    <t>Cash - end of period</t>
  </si>
  <si>
    <t>Cash paid for:</t>
  </si>
  <si>
    <t>Interest</t>
  </si>
  <si>
    <t>Income taxes</t>
  </si>
  <si>
    <t>NON-CASH INVESTING AND FINANCING ACTIVITIES:</t>
  </si>
  <si>
    <t>Cancellation of contingent common stock</t>
  </si>
  <si>
    <t>THE COMPANY HISTORY AND NATURE OF THE BUSINESS</t>
  </si>
  <si>
    <t>Organization, Consolidation and Presentation of Financial Statements [Abstract]</t>
  </si>
  <si>
    <t>NOTE
1 – THE COMPANY HISTORY AND NATURE OF THE BUSINESS Nukkleus
Inc. (f/k/a Compliance &amp; Risk Management Solutions Inc.) (“Nukkleus” or the “Company”) was formed
on July 29, 2013 in the State of Delaware as a for-profit Company and established a fiscal year end of September 30. On
February 5, 2016, Charms Investments, Ltd (“Charms”), the former majority shareholder of the Company, sold 146,535,140
shares of common stock to Currency Mountain Holdings Bermuda, Limited (“CMH”), the parent of the Company. CMH is wholly-owned
by an entity that is owned by Emil Assentato, the Company’s Chief Executive Officer (“CEO”), Chief Financial
Officer (“CFO”) and Chairman. In addition, on the same date, CMH acquired 3,937,000 shares of common stock from another
non-affiliated company. The aggregate purchase price paid by CMH was $347,500. On
May 24, 2016, Nukkleus, its wholly-owned subsidiary, Nukkleus Limited, a Bermuda limited company (the “Subsidiary”),
Charms, the former majority shareholder, and CMH entered into an Asset Purchase Agreement (the “Asset Purchase Agreement”),
pursuant to which the Company purchased from CMH certain intellectual property, hardware, software and other assets (collectively,
the “Assets”) in consideration of 48,400,000 shares of common stock of the Company. The Asset Purchase Agreement closed
on May 24, 2016. As a result of such acquisition, the Company’s operations are now focused on the operation of a foreign
exchange trading business utilizing the assets acquired from CMH. On
May 24, 2016, the Subsidiary entered into a General Service Agreement to provide its software, technology, customer sales and
marketing and risk management technology hardware and software solutions package to FML Malta Ltd. In December 2017, the Subsidiary,
FML Malta Ltd. and FXDD Malta Limited (“FXDD Malta”) entered into a letter agreement providing that there was an error
in drafting the General Service Agreement and acknowledging that the correct counter-party to Subsidiary in the General Service
Agreement is FXDD Malta. Accordingly, all references to FML Malta Ltd. have been replaced with FXDD Malta. FXDD Malta is a private
limited liability company formed under the laws of Malta. The General Service Agreement entered with FXDD Malta provides that
FXDD Malta will pay the Subsidiary at minimum $2,000,000 per month. On October 17, 2017, the Subsidiary entered into an amendment
of the General Service Agreement with FXDD Malta. In accordance with the amendment, which was effective as of October 1, 2017,
the minimum amount payable by FXDD Malta to the Subsidiary for services was reduced from $2,000,000 per month to $1,600,000 per
month. Emil Assentato is also the majority member of Max Q Investments LLC (“Max Q”), which is managed by Derivative
Marketing Associates Inc. (“DMA”). Mr. Assentato is the sole owner and manager of DMA. Max Q owns 79% of Currency
Mountain Malta LLC, which in turn is the sole shareholder of FXDD Malta. In
addition, on May 24, 2016, in order to appropriately service FXDD Malta, the Subsidiary entered into a General Service Agreement
with FXDirectDealer LLC (“FXDIRECT”), which provides that the Subsidiary will pay FXDIRECT a minimum of $1,9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On October 17, 2017, the Subsidiary entered into an amendment of the General Service Agreement
with FXDIRECT. Pursuant to the amendment, which was effective as of October 1, 2017, the minimum amount payable by the Subsidiary
to FXDIRECT for services was reduced from $1,975,000 per month to $1,575,000 per month. Currency Mountain Holdings LLC is the
sole shareholder of FXDIRECT. Max Q is the majority shareholder of Currency Mountain Holdings LLC. On
May 27, 2016, the Company entered into a Stock Purchase Agreement (“SPA”) to acquire, from IBIH Limited, a BVI corporation
(“IBIH”) 2,200 issued and outstanding common stock for $1,000,000, representing 9.9% of IBIH. In addition, the Company
acquired 100% of the issued and outstanding shares of GVS Limited (“Iron BVI”), which is the parent corporation of
GVS (AU) Pty Ltd. (“Iron Australia”) for 24,156,000 shares of common stock of the Company (“First Closing”). The
Company agreed to acquire the remaining 20,000 shares of IBIH for 219,844,000 shares of its common stock, subject to IBIH obtaining
regulatory approvals from the Financial Conduct Authority in the United Kingdom (“London FCA”) and from the regulators
in Cyprus (“Second Closing”). The Second Closing was subject to the Company signing an option agreement with FXDD
Malta and FXDD Trading Limited operating units (the “Option”), which are affiliates through common ownership, providing
that the Company may acquire both entities for $1. These transactions were subject to regulatory approval, where applicable. The
terms of the Agreement stipulated that if the Second Closing did not occur before November 28, 2016, the $1,000,000 would be returned
to the Company and the First Closing would be unwound. As a result of the First Closing being contingent on the Second Closing,
the $1,000,000 cash paid and value of the 24,156,000 shares issued was recorded as a “deposit on potential acquisition”,
which was repaid to and returned to the Company in the first fiscal quarter of 2018 (See next paragraph), and the 24,156,000 shares
was recorded as “contingent common stock” due to the uncertainty of the closing of the transaction. On
November 17, 2017, the Company, IBIH, Terra (FX) Offshore Limited, Ludico Investments Limited, Currency Mountain Holdings LLC
and the IBIH Shareholders entered into a Settlement Agreement and Mutual Release (the “Iron Settlement Agreement”)
pursuant to which the Stock Purchase Agreement was terminated, all differences between the parties were resolved and settled and
the parties fully released the other parties from any liability. Pursuant to the Iron Settlement Agreement, the Company agreed
to (i) have the registered office of Iron Australia changed, (ii) have its director designees resign as directors of Iron Australia,
(iii) appoint Markos Kashiouris, Petros Economides and Yun Ma as directors of Iron Australia; (iv) and make all required changes
with the Australian Securities and Investments Commission. With respect to Iron BVI, pursuant to the Iron Settlement Agreement,
the Company agreed to (i) have the registered office of Iron BVI changed, (ii) have its director designee resign as a director
of Iron BVI, (iii) appoint Cymora Limited as director of Iron BVI; (iv) and make all required changes with the BVI Registrar of
Companies. Further, the Company agreed to return the 2,200 shares of capital stock of IBIH to the IBIH Shareholders and return
100% of its interest in Iron BVI to IBIH. IBIH agreed to return the 24,156,000 shares of common stock of the Company to the Company
for cancellation and to pay the Company $1,000,000. Further, Markos Kashiouris, Petros Economides and Efstathios Christophi resigned
as directors of the Company and waived any directorship fees payable to them under their letter of appointment dated August 1,
2016. The $1,000,000 has been paid to the Company, net of approximately $70,000 of legal expenses, in the first fiscal quarter
of 2018 and IBIH has returned the certificate representing the 24,156,000 shares of common stock of the Company and the shares
have been cancelled by the Company.</t>
  </si>
  <si>
    <t>BASIS OF PRESENTATION</t>
  </si>
  <si>
    <t>Basis Of Presentation</t>
  </si>
  <si>
    <t>NOTE
2 – BASIS OF PRESENTATION These
interim condensed consolidated financial statements of the Company and its wholly-owned subsidiary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wholly-owned
subsidiary. These accounts were prepared under the accrual basis of accounting.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September 30, 2017 filed with the Securities and Exchange Commission on December 27, 2017. The
consolidated balance sheet as of September 30, 2017 contained herein has been derived from the audited consolidated financial
statements as of September 30, 2017, but does not include all disclosures required by the generally accepted accounting principles
in the U.S.</t>
  </si>
  <si>
    <t>SUMMARY OF SIGNIFICANT ACCOUNTING POLICIES</t>
  </si>
  <si>
    <t>Accounting Policies [Abstract]</t>
  </si>
  <si>
    <t>NOTE
3 – SUMMARY OF SIGNIFICANT ACCOUNTING POLICIES 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December 31, 2017 and 2016 include the valuation of deferred tax assets and the associated valuation
allowances. Fair
value of financial instruments The
carrying amounts reported in the unaudited condensed consolidated balance sheets for cash, prepaid expense, deposit on potential
acquisition, due to affiliates, accrued liabilities, and accrued liabilities – related party approximate their fair market
value based on the short-term maturity of these instruments. The Company did not have any non-financial assets or liabilities
that are measured at fair value on a recurring basis as of December 31, 2017 and September 30, 2017. Concentration
of credit risk The
Company maintains its cash in bank and financial institution deposits that at times may exceed federally insured limits. As
of December 31, 2017 and September 30, 2017, the Company’s cash balances in bank accounts had approximately $650,000 and
$0 in excess of the federally-insured limits, respectively. The Company has not experienced any losses in its bank accounts through
and as of the date of this report. The
following table summarizes customer revenue concentrations:
Three
Months Ended December
31, 2017 Three
Months Ended
FXDD Malta
- related party 100 % 100 % The
following table summarizes vendor expense concentrations:
Three
Months Ended Three
Months Ended
FXDIRECT
- related party 100 % 100 % Prepaid
expense Prepaid
expense represents cash paid in advance for professional service charge. The amount is recognized as expense over the related
service periods. At both December 31, 2017 and September 30, 2017, prepaid expense amounted $750 . Software
development costs At
December 31, 2017, software development costs totaled $50,000, which represents software development that management expects to
complete and place in service in June 2018. Projected capitalized costs of this software development is approximately $200,000.
Capitalized costs related to the software under development are treated as an asset until the development is completed. The Company
will amortize the software costs on a straight-line basis over the estimated life of the software, commencing when the software
is put into productive use. Revenue
recognition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s and expenses related to the General Service Agreements at gross as the Company is deemed to be a principal
in the transactions. Revenues are recognized when the services are completed and expenses are recognized as incurred. Income
taxes The
Company recorded no income tax expense for the three months ended December 31, 2017 and 2016 because the estimated annual effective
tax rate was zero. As of December 31, 2017, the Company continues to provide a valuation allowance against its net deferred tax
assets since the Company believes it is more likely than not its deferred tax assets will not be realized. In
December 2017, the United States Government passed new tax legislation that, among other provisions, will lower the corporate
tax rate from 35%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the balance sheet. Given that current deferred
tax assets are offset by a full valuation allowance, these changes will have no net impact on the balance sheet. However, when
the Company becomes profitable, the Company will receive a reduced benefit from such deferred tax assets.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months ended December 31, 2017 and 2016,
potentially dilutive common shares consist of common stock issuable upon the conversion of Series A preferred stock (using the
if-converted method). The
following table presents a reconciliation of basic and diluted net loss per share:
Three
Months Ended Three
Months Ended
Net
loss available to common stockholders for basic and diluted net loss per share of common stock $ (169,988 ) $ (52,544 )
Weighted average common
stock outstanding - basic 242,037,970 254,641,100
Effect of dilutive
securities:
Series
A preferred stock — —
Weighted
average common stock outstanding - diluted 242,037,970 254,641,100
Net
loss per common share - basic $ (0.00 ) $ (0.00 )
Net
loss per common share - diluted $ (0.00 ) $ (0.00 ) During
the three months ended December 31, 2017 and 2016, all potentially dilutive securities are excluded from the computation of diluted
weighted average number of shares of common stock outstanding as they would have had an anti-dilutive impact. Reclassifications The
Company has reclassified certain prior period amounts in the accompanying unaudited condensed consolidated statements of operations
in order to be consistent with the current period presentation. These reclassifications had no effect on the previously reported
results of operations. Recently
issued accounting pronouncements In
May 2014, the FASB issued Accounting Standards Update (“ASU”) No. 2014-09, Revenue from Contracts with Customers (Topic
606).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quarter ending December 31, 2018 for the Company). Early adoption
is permitted only in annual reporting periods beginning after December 15, 2016, including interim periods therein. Entities can
transition to the standard either retrospectively or as a cumulative-effect adjustment as of the date of adoption. The Company
is currently evaluating the effects of adopting ASU 2014-09 and the implementation approach to be used, but as of the date of
this filing, the adoption is not expected to have a material impact on the Company’s consolidated financial statements. In
February 2016, the FASB issued ASU No. 2016-02, Leases (Topic 842): Amendments to the Leases Analysis,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pronouncement is effective for reporting periods beginning after December 15, 2018 including interim periods
within those annual reporting periods (quarter ending December 31, 2019 for the Company) using a modified retrospective adoption
method. The Company is currently evaluating the impact of adopting the new lease standard on its consolidated financial statements,
but the adoption is not expected to have a significant impact as of the filing of this report. In
April 2016, the FASB issued ASU No. 2016-10, Revenue from Contracts with Customers (Topic 606): Identifying Performance Obligations
and Licensing. The amendments add further guidance on identifying performance obligations and also improve the operability and
understandability of the licensing implementation guidance. The amendments do not change the core principle of the guidance in
Topic 606. This pronouncement has the same effective date as the new revenue standard, which is effective for annual reporting
periods, including interim periods within those annual reporting periods, beginning after December 15, 2017 (quarter ending December
31, 2018 for the Company). The Company is currently in the process of evaluating the impact of the adoption on its consolidated
financial statements, but the adoption is not expected to have a significant impact as of the filing of this report. In
May 2016, the FASB issued ASU No.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but the adoption is not expected to have a significant
impact as of the filing of this report. In
August 2016, the FASB issu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quarter ending December 31, 2018
for the Company), with early adoption permitted. An entity that elects early adoption must adopt all of the amendments in the
same period. The Company is currently evaluating the impact it may have on its consolidated financial statements, but the adoption
is not expected to have a significant impact as of the filing of this report. In
January 2017, the FASB issued ASU No. 2017-01, Business Combinations (Topic 805): Clarifying the Definition of a Business. The
ASU clarifies the definition of a business with the objective of adding guidance to assist entities with evaluating whether transactions
should be accounted for acquisitions (or disposals) of assets or business. The definition of a business affects many areas of
accounting including acquisitions, disposals, goodwill, and consolidation. The guidance is effective for annual reporting periods
beginning after December 15, 2017, including interim periods within those annual reporting periods (quarter ending December 31,
2018 for the Company). The Company is currently evaluating the impact of adopting ASU 2017-01 on its consolidated financial statements. In
May 2017, the FASB issu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is
guidance is effective for annual periods, including interim periods within those annual periods, beginning after December 15,
2017 (quarter ending December 31, 2018 for the Company). Early adoption is permitted. The Company is currently evaluating the
impact it may have on its consolidated financial statements, but the adoption is not expected to have a significant impact as
of the filing of this repor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ACCRUED LIABILITIES</t>
  </si>
  <si>
    <t>Accrued Liabilities, Current [Abstract]</t>
  </si>
  <si>
    <t xml:space="preserve">NOTE
4 – ACCRUED LIABILITIES At
December 31, 2017 and September 30, 2017, accrued liabilities consisted of the following:
December
31, 2017 September
30, 2017
Professional
fees $ 48,594 $ 2,525
Directors’ compensation 25,000 —
Interest
payable 23,625 19,875
$ 97,219 $ 22,400 </t>
  </si>
  <si>
    <t>SHARE CAPITAL</t>
  </si>
  <si>
    <t>Equity [Abstract]</t>
  </si>
  <si>
    <t>NOTE
5 – SHARE CAPITAL Authorized
shares The
Company is authorized to issue 900,000,000 shares of common stock at par value of $0.0001 and 15,000,000 shares of Series A preferred
stock at par value of $0.0001. Common
stock issued for Stock Purchase Agreement As
described in Note 1, on May 27, 2016, the Company acquired 100% of the issued and outstanding shares of Iron BVI for 24,156,000
shares of common stock of the Company. The shares were valued at $.0023 per share. As a result of the First Closing being contingent
on the Second Closing, the 24,156,000 shares for the purchase of IBIH was recorded as “contingent common stock” due
to the uncertainty of the closing of the transaction. On
November 17, 2017, the Company entered into the Iron Settlement Agreement. As a result, IBIH has returned the certificate representing
the 24,156,000 shares of common stock of the Company and the shares have been cancelled by the Company. Common
stock and Series A preferred stock sold for cash The
Company agreed to sell to CMH 30,900,000 shares of common stock and 200,000 shares of Series A preferred stock for $2,000,000
in two equal installments. The first close occurred on June 7, 2016. Originally, the second closing was to occur with the closing
of the Company’s acquisition of IBIH. Since the acquisition of IBIH transaction was terminated, the second closing with
CMH will not proceed. The
Series A preferred stock has the following key terms:
1) A stated value of
$10 per share;
2) The holder is entitled
to receive cumulative dividends at the annual rate of 1.5% of stated value payable semi-annually on June 30 and December 31;
3) The preferred stock
must be redeemed at the stated value plus any unpaid dividends in 5 years. During
the first close, 15,450,000 shares of common stock and 100,000 shares of Series A preferred stock were issued and were recorded
as equity and as a long-term liability, respectively. The $1,000,000 of proceeds received was allocated to the common stock and
Series A preferred stock according to their relative fair values determined at the time of issuance, and as a result, the Company
recorded a total discount of $45,793 on the Series A preferred stock, which is being amortized to interest expense to the date
of redemption. For the three months ended December 31, 2017 and 2016, amortization of debt discount amounted to $2,290 and $2,289,
respectively. The
terms of the Series A preferred stock issued represent mandatory redeemable shares, with a fixed redemption date (in 5 years)
and the Company has a choice of redeeming the instrument either in cash or a variable number of shares of common stock based on
a formula in the certificate of designation. The conversion price has a floor of $0.20 per share. As such, all dividends accrued
and/or paid and any accretions are classified as part of interest expense. For the three months ended December 31, 2017 and 2016,
dividends on redeemable preferred stock amounted to $3,750. On
February 13, 2018, the Company and CMH entered into a stock redemption agreement for 75,000 shares of preferred stock. See Note
7.</t>
  </si>
  <si>
    <t>RELATED PARTY TRANSACTIONS</t>
  </si>
  <si>
    <t>Related Party Transactions [Abstract]</t>
  </si>
  <si>
    <t>NOTE
6 – RELATED PARTY TRANSACTIONS Services
provided by related parties From
time to time, Craig Marshak, a director of the Company, provides consulting services to the Company. Mr. Craig Marshak is a principal
of Triple Eight Markets. All professional services fee payable to Craig Marshak is paid to Triple Eight Markets. As
compensation for professional services provided, The
Company uses affiliate employees for various services such as the use of accountants to record the books and accounts of the Company
at no charge to those affiliates, which are considered immaterial. Office
space from related parties The
Company uses office space of affiliate companies, free of rent, which is considered immaterial. Revenue
from related party and cost of revenue from related party On
May 24, 2016, the Company entered into a General Service Agreement with FXDD Malta, a related party. The Company is to invoice
FXDD Malta a minimum of $2,000,000 per month in consideration for providing personnel and technical support, marketing, accounting,
risk monitoring, documentation processing and customer care and support. On October 17,
2017, the Company entered into an amendment of the General Service Agreement with FXDD Malta. In according to the amendment, which
was effective as of October 1, 2017, the minimum amount payable by FXDD Malta to the Company for services was reduced from $2,000,000
per month to $1,600,000 per month. Emil Assentato is also the majority member of Max Q Investments LLC (“Max Q”),
which is managed by Derivative Marketing Associates Inc. (“DMA”). Mr. Assentato is the sole owner and manager of DMA.
Max Q owns 79% of Currency Mountain Malta LLC, which in turn is the sole shareholder of FXDD Malta. In
addition, on May 24, 2016, the Company entered into a General Service Agreement with FXDIRECT to pay a minimum of $1,975,000 per
month for receiving personnel and technical support, marketing, accounting, risk monitoring, documentation processing and customer
care and support. On October 17, 2017, the Company entered into an amendment of the
General Service Agreement with FXDIRECT. Pursuant to the amendment, which was effective as of October 1, 2017, the minimum amount
payable by the Company to FXDIRECT for services was reduced from $1,975,000 per month to $1,575,000 per month. Currency Mountain
Holdings LLC is the sole shareholder of FXDIRECT. Max Q is the majority shareholder of Currency Mountain Holdings LLC. Both
of the above entities are affiliates through common ownership. During
the three months ended December 31, 2017 and 2016, service provided to related party which was recorded as revenue - related party
on the accompanying unaudited condensed consolidated statements of operations was as follows:
Three
Months Ended Three
Months Ended
December
31, 2017 December
31, 2016
Service provided to:
FXDD
Malta $ 4,800,000 $ 6,000,000
$ 4,800,000 $ 6,000,000 During
the three months ended December 31, 2017 and 2016, service received from related party which was recorded as cost of revenue -
related party on the accompanying unaudited condensed consolidated statements of operations was as follows:
Three
Months Ended Three
Months Ended
December
31, 2017 December
31, 2016
Service received from:
FXDIRECT $ 4,725,000 $ 5,925,000
$ 4,725,000 $ 5,925,000 Due
to affiliates At
December 31, 2017 and September 30, 2017, due to related parties consisted of the following:
December
31, 2017 September
30, 2017
Forexware
LLC $ 299,781 $ 403,994
FXDIRECT 175,561 —
$ 475,342 $ 403,994 The
balances of due to related parties represent expenses paid by Forexware LLC and FXDIRECT on behalf of the Company. The balances
due to FXDIRECT may also include unsettled funds due related to the General Service Agreement. The related parties’ payables
are short-term in nature, non-interest bearing, unsecured and repayable on demand.</t>
  </si>
  <si>
    <t>SUBSEQUENT EVENTS</t>
  </si>
  <si>
    <t>Subsequent Events [Abstract]</t>
  </si>
  <si>
    <t>NOTE
7 – SUBSEQUENT EVENTS Except
as set forth below, there were no events that occurred subsequent to December 31, 2017 that require adjustment to or disclosure
in the consolidated financial statements. On
June 3, 2016, the Company agreed to sell to CMH 30,900,000 shares of common stock and 200,000 shares of Series A preferred stock
for $2,000,000 in two equal installments with the first closing occurring on June 7, 2016 resulting in the issuance of 100,000
shares of Series A Preferred Stock to CMH (the “CMH Preferred Shares”). CMH is wholly-owned by an entity that is owned
by Emil Assentato, the Company’s CEO, CFO and Chairman. The second close was to occur with the closing of the Company’s
acquisition of IBIH. On November 17, 2017, the Company entered into a Settlement Agreement and Mutual Release terminating the
Company’s acquisition of IBIH and, as a result, the second closing of the CMH financing was also terminated. As a result
of the termination of the IBIH transaction, the Company and CMH have agreed to enter into that certain Stock Redemption Agreement
dated February 13, 2018 providing that 75,000 CMH Preferred Shares shall be redeemed and cancelled in consideration of $750,000
which occurred on February 13, 2018.</t>
  </si>
  <si>
    <t>SUMMARY OF SIGNIFICANT ACCOUNTING POLICIES (Policies)</t>
  </si>
  <si>
    <t>Use of estimates</t>
  </si>
  <si>
    <t>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December 31, 2017 and 2016 include the valuation of deferred tax assets and the associated valuation
allowances.</t>
  </si>
  <si>
    <t>Fair value of financial instruments</t>
  </si>
  <si>
    <t>Fair
value of financial instruments The
carrying amounts reported in the unaudited condensed consolidated balance sheets for cash, prepaid expense, deposit on potential
acquisition, due to affiliates, accrued liabilities, and accrued liabilities – related party approximate their fair market
value based on the short-term maturity of these instruments. The Company did not have any non-financial assets or liabilities
that are measured at fair value on a recurring basis as of December 31, 2017 and September 30, 2017.</t>
  </si>
  <si>
    <t>Concentration of credit risk</t>
  </si>
  <si>
    <t>Concentration
of credit risk The
Company maintains its cash in bank and financial institution deposits that at times may exceed federally insured limits. As
of December 31, 2017 and September 30, 2017, the Company’s cash balances in bank accounts had approximately $650,000 and
$0 in excess of the federally-insured limits, respectively. The Company has not experienced any losses in its bank accounts through
and as of the date of this report. The
following table summarizes customer revenue concentrations:
Three
Months Ended December
31, 2017 Three
Months Ended
FXDD Malta
- related party 100 % 100 % The
following table summarizes vendor expense concentrations:
Three
Months Ended Three
Months Ended
FXDIRECT
- related party 100 % 100 %</t>
  </si>
  <si>
    <t>Prepaid
expense Prepaid
expense represents cash paid in advance for professional service charge. The amount is recognized as expense over the related
service periods. At both December 31, 2017 and September 30, 2017, prepaid expense amounted $750 .</t>
  </si>
  <si>
    <t>Software
development costs At
December 31, 2017, software development costs totaled $50,000, which represents software development that management expects to
complete and place in service in June 2018. Projected capitalized costs of this software development is approximately $200,000.
Capitalized costs related to the software under development are treated as an asset until the development is completed. The Company
will amortize the software costs on a straight-line basis over the estimated life of the software, commencing when the software
is put into productive use.</t>
  </si>
  <si>
    <t>Revenue recognition</t>
  </si>
  <si>
    <t xml:space="preserve">Revenue
recognition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s and expenses related to the General Service Agreements at gross as the Company is deemed to be a principal
in the transactions. Revenues are recognized when the services are completed and expenses are recognized as incurred. </t>
  </si>
  <si>
    <t xml:space="preserve">Income
taxes The
Company recorded no income tax expense for the three months ended December 31, 2017 and 2016 because the estimated annual effective
tax rate was zero. As of December 31, 2017, the Company continues to provide a valuation allowance against its net deferred tax
assets since the Company believes it is more likely than not its deferred tax assets will not be realized. In
December 2017, the United States Government passed new tax legislation that, among other provisions, will lower the corporate
tax rate from 35%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the balance sheet. Given that current deferred
tax assets are offset by a full valuation allowance, these changes will have no net impact on the balance sheet. However, when
the Company becomes profitable, the Company will receive a reduced benefit from such deferred tax assets. </t>
  </si>
  <si>
    <t>Per share data</t>
  </si>
  <si>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months ended December 31, 2017 and 2016,
potentially dilutive common shares consist of common stock issuable upon the conversion of Series A preferred stock (using the
if-converted method). The
following table presents a reconciliation of basic and diluted net loss per share:
Three
Months Ended Three
Months Ended
Net
loss available to common stockholders for basic and diluted net loss per share of common stock $ (169,988 ) $ (52,544 )
Weighted average common
stock outstanding - basic 242,037,970 254,641,100
Effect of dilutive
securities:
Series
A preferred stock — —
Weighted
average common stock outstanding - diluted 242,037,970 254,641,100
Net
loss per common share - basic $ (0.00 ) $ (0.00 )
Net
loss per common share - diluted $ (0.00 ) $ (0.00 ) During
the three months ended December 31, 2017 and 2016, all potentially dilutive securities are excluded from the computation of diluted
weighted average number of shares of common stock outstanding as they would have had an anti-dilutive impact.</t>
  </si>
  <si>
    <t>Reclassifications</t>
  </si>
  <si>
    <t>Reclassifications The
Company has reclassified certain prior period amounts in the accompanying unaudited condensed consolidated statements of operations
in order to be consistent with the current period presentation. These reclassifications had no effect on the previously reported
results of operations.</t>
  </si>
  <si>
    <t>Recently issued accounting pronouncements</t>
  </si>
  <si>
    <t>Recently
issued accounting pronouncements In
May 2014, the FASB issued Accounting Standards Update (“ASU”) No. 2014-09, Revenue from Contracts with Customers (Topic
606).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quarter ending December 31, 2018 for the Company). Early adoption
is permitted only in annual reporting periods beginning after December 15, 2016, including interim periods therein. Entities can
transition to the standard either retrospectively or as a cumulative-effect adjustment as of the date of adoption. The Company
is currently evaluating the effects of adopting ASU 2014-09 and the implementation approach to be used, but as of the date of
this filing, the adoption is not expected to have a material impact on the Company’s consolidated financial statements. In
February 2016, the FASB issued ASU No. 2016-02, Leases (Topic 842): Amendments to the Leases Analysis,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pronouncement is effective for reporting periods beginning after December 15, 2018 including interim periods
within those annual reporting periods (quarter ending December 31, 2019 for the Company) using a modified retrospective adoption
method. The Company is currently evaluating the impact of adopting the new lease standard on its consolidated financial statements,
but the adoption is not expected to have a significant impact as of the filing of this report. In
April 2016, the FASB issued ASU No. 2016-10, Revenue from Contracts with Customers (Topic 606): Identifying Performance Obligations
and Licensing. The amendments add further guidance on identifying performance obligations and also improve the operability and
understandability of the licensing implementation guidance. The amendments do not change the core principle of the guidance in
Topic 606. This pronouncement has the same effective date as the new revenue standard, which is effective for annual reporting
periods, including interim periods within those annual reporting periods, beginning after December 15, 2017 (quarter ending December
31, 2018 for the Company). The Company is currently in the process of evaluating the impact of the adoption on its consolidated
financial statements, but the adoption is not expected to have a significant impact as of the filing of this report. In
May 2016, the FASB issued ASU No.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but the adoption is not expected to have a significant
impact as of the filing of this report. In
August 2016, the FASB issu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quarter ending December 31, 2018
for the Company), with early adoption permitted. An entity that elects early adoption must adopt all of the amendments in the
same period. The Company is currently evaluating the impact it may have on its consolidated financial statements, but the adoption
is not expected to have a significant impact as of the filing of this report. In
January 2017, the FASB issued ASU No. 2017-01, Business Combinations (Topic 805): Clarifying the Definition of a Business. The
ASU clarifies the definition of a business with the objective of adding guidance to assist entities with evaluating whether transactions
should be accounted for acquisitions (or disposals) of assets or business. The definition of a business affects many areas of
accounting including acquisitions, disposals, goodwill, and consolidation. The guidance is effective for annual reporting periods
beginning after December 15, 2017, including interim periods within those annual reporting periods (quarter ending December 31,
2018 for the Company). The Company is currently evaluating the impact of adopting ASU 2017-01 on its consolidated financial statements. In
May 2017, the FASB issu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is
guidance is effective for annual periods, including interim periods within those annual periods, beginning after December 15,
2017 (quarter ending December 31, 2018 for the Company). Early adoption is permitted. The Company is currently evaluating the
impact it may have on its consolidated financial statements, but the adoption is not expected to have a significant impact as
of the filing of this repor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SUMMARY OF SIGNIFICANT ACCOUNTING POLICIES (Tables)</t>
  </si>
  <si>
    <t>Schedule of concentration of credit risk</t>
  </si>
  <si>
    <t>The
following table summarizes customer revenue concentrations:
Three
Months Ended December
31, 2017 Three
Months Ended
FXDD Malta
- related party 100 % 100 % The
following table summarizes vendor expense concentrations:
Three
Months Ended Three
Months Ended
FXDIRECT
- related party 100 % 100 %</t>
  </si>
  <si>
    <t>Schedule of reconciliation of basic and diluted net loss per share</t>
  </si>
  <si>
    <t>The
following table presents a reconciliation of basic and diluted net loss per share:
Three
Months Ended Three
Months Ended
Net
loss available to common stockholders for basic and diluted net loss per share of common stock $ (169,988 ) $ (52,544 )
Weighted average common
stock outstanding - basic 242,037,970 254,641,100
Effect of dilutive
securities:
Series
A preferred stock — —
Weighted
average common stock outstanding - diluted 242,037,970 254,641,100
Net
loss per common share - basic $ (0.00 ) $ (0.00 )
Net
loss per common share - diluted $ (0.00 ) $ (0.00 )</t>
  </si>
  <si>
    <t>ACCRUED LIABILITIES (Tables)</t>
  </si>
  <si>
    <t>Schedule of accrued liabilities</t>
  </si>
  <si>
    <t xml:space="preserve">At
December 31, 2017 and September 30, 2017, accrued liabilities consisted of the following:
December
31, 2017 September
30, 2017
Professional
fees $ 48,594 $ 2,525
Directors’ compensation 25,000 —
Interest
payable 23,625 19,875
$ 97,219 $ 22,400 </t>
  </si>
  <si>
    <t>RELATED PARTY TRANSACTIONS (Tables)</t>
  </si>
  <si>
    <t>Schedule of related party transaction</t>
  </si>
  <si>
    <t xml:space="preserve">During
the three months ended December 31, 2017 and 2016, service provided to related party which was recorded as revenue - related party
on the accompanying unaudited condensed consolidated statements of operations was as follows:
Three
Months Ended Three
Months Ended
December
31, 2017 December
31, 2016
Service provided to:
FXDD
Malta $ 4,800,000 $ 6,000,000
$ 4,800,000 $ 6,000,000 During
the three months ended December 31, 2017 and 2016, service received from related party which was recorded as cost of revenue -
related party on the accompanying unaudited condensed consolidated statements of operations was as follows:
Three
Months Ended Three
Months Ended
December
31, 2017 December
31, 2016
Service received from:
FXDIRECT $ 4,725,000 $ 5,925,000
$ 4,725,000 $ 5,925,000 At
December 31, 2017 and September 30, 2017, due to related parties consisted of the following:
December
31, 2017 September
30, 2017
Forexware
LLC $ 299,781 $ 403,994
FXDIRECT 175,561 —
$ 475,342 $ 403,994 </t>
  </si>
  <si>
    <t>THE COMPANY HISTORY AND NATURE OF THE BUSINESS (Details Narrative) - USD ($)</t>
  </si>
  <si>
    <t>Nov. 17, 2017</t>
  </si>
  <si>
    <t>Oct. 02, 2017</t>
  </si>
  <si>
    <t>May 27, 2016</t>
  </si>
  <si>
    <t>May 24, 2016</t>
  </si>
  <si>
    <t>Feb. 05, 2016</t>
  </si>
  <si>
    <t>Number of common shares authorized</t>
  </si>
  <si>
    <t>Contingent common stock</t>
  </si>
  <si>
    <t>Common Stock [Member]</t>
  </si>
  <si>
    <t>Assets purchased in consideration of common stock</t>
  </si>
  <si>
    <t>Currency Mountain Holdings Bermuda [Member]</t>
  </si>
  <si>
    <t>Number of shares acquired</t>
  </si>
  <si>
    <t>Additional number of shares acquired</t>
  </si>
  <si>
    <t>Value of shares acquired</t>
  </si>
  <si>
    <t>Currency Mountain Malta LLC [Member] | Max Q Investments LLC [Member]</t>
  </si>
  <si>
    <t>Percentage of shares owned</t>
  </si>
  <si>
    <t>79.00%</t>
  </si>
  <si>
    <t>Stock Purchase Agreement [Member]</t>
  </si>
  <si>
    <t>Description of second closing</t>
  </si>
  <si>
    <t>The Second Closing was subject to the Company signing
an option agreement with FXDD Malta and FXDD Trading Limited operating units (the “Option”), which are affiliates
through common ownership, providing that the Company may acquire both entities for $1. The terms of the Agreement stipulated that
if the Second Closing did not occur before November 28, 2016, the $1,000,000 would be returned to the Company and the First Closing
would be unwound.</t>
  </si>
  <si>
    <t>Stock Purchase Agreement [Member] | FXDD Trading Limited [Member]</t>
  </si>
  <si>
    <t>Ownership percentage</t>
  </si>
  <si>
    <t>100.00%</t>
  </si>
  <si>
    <t>Stock Purchase Agreement [Member] | GVS Limited [Member]</t>
  </si>
  <si>
    <t>Stock Purchase Agreement [Member] | IBIH Limited [Member]</t>
  </si>
  <si>
    <t>9.90%</t>
  </si>
  <si>
    <t>Remaining number of shares acquired on Second Closing</t>
  </si>
  <si>
    <t>Number of shares issued on second closing</t>
  </si>
  <si>
    <t>Number of shares return acquired</t>
  </si>
  <si>
    <t>Value of shares cancellation</t>
  </si>
  <si>
    <t>Return of contingent common stock</t>
  </si>
  <si>
    <t>Legal expenses</t>
  </si>
  <si>
    <t>Global Services Agreement [Member] | FXDD Malta [Member]</t>
  </si>
  <si>
    <t>Generated revenue per month</t>
  </si>
  <si>
    <t>Global Services Agreement [Member] | FXDirectDealer [Member]</t>
  </si>
  <si>
    <t>Termination of agreement, in days</t>
  </si>
  <si>
    <t>90 days</t>
  </si>
  <si>
    <t>Related party transaction expense</t>
  </si>
  <si>
    <t>SUMMARY OF SIGNIFICANT ACCOUNTING POLICIES (Details)</t>
  </si>
  <si>
    <t>Customer revenue concentrations [Member] | FXDD Trading Limited [Member]</t>
  </si>
  <si>
    <t>Customer revenue concentrations</t>
  </si>
  <si>
    <t>Vendor Expense Concentrations [Member] | FXDIRECT Trading Limited [Member]</t>
  </si>
  <si>
    <t>SUMMARY OF SIGNIFICANT ACCOUNTING POLICIES (Details 1) - USD ($)</t>
  </si>
  <si>
    <t>Net loss available to common stockholders for basic and diluted net loss per share of common stock</t>
  </si>
  <si>
    <t>Weighted average common stock outstanding - basic (in shares)</t>
  </si>
  <si>
    <t>Effect of dilutive securities:</t>
  </si>
  <si>
    <t>Series A preferred stock (in shares)</t>
  </si>
  <si>
    <t>Weighted average common stock outstanding - diluted (in shares)</t>
  </si>
  <si>
    <t>Net loss per common share - basic (in dollar per shares)</t>
  </si>
  <si>
    <t>Net loss per common share - diluted (in dollar per shares)</t>
  </si>
  <si>
    <t>SUMMARY OF SIGNIFICANT ACCOUNTING POLICIES (Details Narrative) - USD ($)</t>
  </si>
  <si>
    <t>Cash in bank and financial institution deposits in excess of the federally-insured limits</t>
  </si>
  <si>
    <t>Projected Software development capitalized costs</t>
  </si>
  <si>
    <t>Statutory income tax rate</t>
  </si>
  <si>
    <t>35.00%</t>
  </si>
  <si>
    <t>Revised statutory income tax rate</t>
  </si>
  <si>
    <t>21.00%</t>
  </si>
  <si>
    <t>ACCRUED LIABILITIES (Details) - USD ($)</t>
  </si>
  <si>
    <t>Professional fees</t>
  </si>
  <si>
    <t>Directors' compensation</t>
  </si>
  <si>
    <t>Interest payable</t>
  </si>
  <si>
    <t>Total</t>
  </si>
  <si>
    <t>SHARE CAPITAL (Details Narrative)</t>
  </si>
  <si>
    <t>Feb. 13, 2018shares</t>
  </si>
  <si>
    <t>Jun. 07, 2016shares</t>
  </si>
  <si>
    <t>Jun. 03, 2016USD ($)Numbershares</t>
  </si>
  <si>
    <t>May 27, 2016USD ($)$ / sharesshares</t>
  </si>
  <si>
    <t>Dec. 31, 2017USD ($)$ / sharesshares</t>
  </si>
  <si>
    <t>Dec. 31, 2016USD ($)</t>
  </si>
  <si>
    <t>Nov. 17, 2017shares</t>
  </si>
  <si>
    <t>Sep. 30, 2017$ / sharesshares</t>
  </si>
  <si>
    <t>Common stock authorized</t>
  </si>
  <si>
    <t>Preferred stock authorized</t>
  </si>
  <si>
    <t>Preferred stock, par value (in dollars per share) | $ / shares</t>
  </si>
  <si>
    <t>Common stock, par value (in dollars per share) | $ / shares</t>
  </si>
  <si>
    <t>Proceeds received was allocated to each class of equity | $</t>
  </si>
  <si>
    <t>Amortization of debt discount | $</t>
  </si>
  <si>
    <t>Interest expense on preferred stock | $</t>
  </si>
  <si>
    <t>Preferred stock, stated value (in dollars per share) | $ / shares</t>
  </si>
  <si>
    <t>Return Of contingent common stock</t>
  </si>
  <si>
    <t>Number of shares issued</t>
  </si>
  <si>
    <t>Series A Preferred Stock [Member]</t>
  </si>
  <si>
    <t>Dividend percentage</t>
  </si>
  <si>
    <t>1.50%</t>
  </si>
  <si>
    <t>Dividend payment terms</t>
  </si>
  <si>
    <t>Payable semi-annually on June 30 and December 31.</t>
  </si>
  <si>
    <t>Description of preferred stock redemption</t>
  </si>
  <si>
    <t>The preferred stock must be redeemed at the stated
value plus any unpaid dividends in 5 years.</t>
  </si>
  <si>
    <t>Preferred stock conversion rate | $ / shares</t>
  </si>
  <si>
    <t>Amount of consideration received | $</t>
  </si>
  <si>
    <t>Currency Mountain Holdings Bermuda [Member] | Common Stock [Member]</t>
  </si>
  <si>
    <t>Number of shares sold</t>
  </si>
  <si>
    <t>Currency Mountain Holdings Bermuda [Member] | Series A Preferred Stock [Member]</t>
  </si>
  <si>
    <t>Number of installments | Number</t>
  </si>
  <si>
    <t>Currency Mountain Holdings Bermuda [Member] | Series A Preferred Stock [Member] | Stock Redemption Agreement [Member] | Subsequent Event [Member]</t>
  </si>
  <si>
    <t>Number of shares redeemed</t>
  </si>
  <si>
    <t>RELATED PARTY TRANSACTIONS (Details) - USD ($)</t>
  </si>
  <si>
    <t>Related party accounts receivable:</t>
  </si>
  <si>
    <t>Total related party accounts payable:</t>
  </si>
  <si>
    <t>Related party service revenue:</t>
  </si>
  <si>
    <t>Total related-party services revenue</t>
  </si>
  <si>
    <t>Related party service costs:</t>
  </si>
  <si>
    <t>Total related-party service costs:</t>
  </si>
  <si>
    <t>FXDirectDealer [Member]</t>
  </si>
  <si>
    <t>Forexware [Member]</t>
  </si>
  <si>
    <t>FXDD Malta [Member]</t>
  </si>
  <si>
    <t>RELATED PARTY TRANSACTIONS (Details Narrative) - USD ($)</t>
  </si>
  <si>
    <t>General and administrative - related parties</t>
  </si>
  <si>
    <t>Triple Eight Markets [Member]</t>
  </si>
  <si>
    <t>Max Q Investments LLC [Member] | Currency Mountain Malta LLC [Member]</t>
  </si>
  <si>
    <t>Maximum generated revenue per month</t>
  </si>
  <si>
    <t>SUBSEQUENT EVENTS (Details Narrative) - Currency Mountain Holdings Bermuda [Member]</t>
  </si>
  <si>
    <t>Feb. 13, 2018USD ($)shares</t>
  </si>
  <si>
    <t>May 27, 2016USD ($)shares</t>
  </si>
  <si>
    <t>Series A Preferred Stock [Member] | Subsequent Event [Member] | Stock Redemption Agreement [Member]</t>
  </si>
  <si>
    <t>Amount of shares redeemed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27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304851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26</v>
      </c>
    </row>
    <row r="4" spans="1:2">
      <c r="A4" s="4" t="s">
        <v>141</v>
      </c>
      <c r="B4" s="4" t="s">
        <v>142</v>
      </c>
    </row>
    <row r="5" spans="1:2">
      <c r="A5" s="4" t="s">
        <v>143</v>
      </c>
      <c r="B5" s="4" t="s">
        <v>144</v>
      </c>
    </row>
    <row r="6" spans="1:2">
      <c r="A6" s="4" t="s">
        <v>145</v>
      </c>
      <c r="B6" s="4" t="s">
        <v>146</v>
      </c>
    </row>
    <row r="7" spans="1:2">
      <c r="A7" s="4" t="s">
        <v>33</v>
      </c>
      <c r="B7" s="4" t="s">
        <v>147</v>
      </c>
    </row>
    <row r="8" spans="1:2">
      <c r="A8" s="4" t="s">
        <v>38</v>
      </c>
      <c r="B8" s="4" t="s">
        <v>148</v>
      </c>
    </row>
    <row r="9" spans="1:2">
      <c r="A9" s="4" t="s">
        <v>149</v>
      </c>
      <c r="B9" s="4" t="s">
        <v>150</v>
      </c>
    </row>
    <row r="10" spans="1:2">
      <c r="A10" s="4" t="s">
        <v>116</v>
      </c>
      <c r="B10" s="4" t="s">
        <v>151</v>
      </c>
    </row>
    <row r="11" spans="1:2">
      <c r="A11" s="4" t="s">
        <v>152</v>
      </c>
      <c r="B11" s="4" t="s">
        <v>153</v>
      </c>
    </row>
    <row r="12" spans="1:2">
      <c r="A12" s="4" t="s">
        <v>154</v>
      </c>
      <c r="B12" s="4" t="s">
        <v>155</v>
      </c>
    </row>
    <row r="13" spans="1:2">
      <c r="A13" s="4" t="s">
        <v>156</v>
      </c>
      <c r="B13"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v>
      </c>
    </row>
    <row r="3" spans="1:2">
      <c r="A3" s="3" t="s">
        <v>126</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35</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3"/>
    <col customWidth="1" max="6" min="6" width="13"/>
    <col customWidth="1" max="7" min="7" width="14"/>
    <col customWidth="1" max="8" min="8" width="14"/>
    <col customWidth="1" max="9" min="9" width="14"/>
  </cols>
  <sheetData>
    <row r="1" spans="1:9">
      <c r="A1" s="1" t="s">
        <v>169</v>
      </c>
      <c r="B1" s="2" t="s">
        <v>170</v>
      </c>
      <c r="C1" s="2" t="s">
        <v>171</v>
      </c>
      <c r="D1" s="2" t="s">
        <v>172</v>
      </c>
      <c r="E1" s="2" t="s">
        <v>173</v>
      </c>
      <c r="F1" s="2" t="s">
        <v>173</v>
      </c>
      <c r="G1" s="2" t="s">
        <v>174</v>
      </c>
      <c r="H1" s="2" t="s">
        <v>2</v>
      </c>
      <c r="I1" s="2" t="s">
        <v>30</v>
      </c>
    </row>
    <row r="2" spans="1:9">
      <c r="A2" s="4" t="s">
        <v>175</v>
      </c>
      <c r="H2" s="5" t="n">
        <v>900000000</v>
      </c>
      <c r="I2" s="5" t="n">
        <v>900000000</v>
      </c>
    </row>
    <row r="3" spans="1:9">
      <c r="A3" s="4" t="s">
        <v>176</v>
      </c>
      <c r="H3" s="5" t="n">
        <v>0</v>
      </c>
      <c r="I3" s="5" t="n">
        <v>24156000</v>
      </c>
    </row>
    <row r="4" spans="1:9">
      <c r="A4" s="4" t="s">
        <v>177</v>
      </c>
    </row>
    <row r="5" spans="1:9">
      <c r="A5" s="4" t="s">
        <v>178</v>
      </c>
      <c r="F5" s="5" t="n">
        <v>48400000</v>
      </c>
    </row>
    <row r="6" spans="1:9">
      <c r="A6" s="4" t="s">
        <v>179</v>
      </c>
    </row>
    <row r="7" spans="1:9">
      <c r="A7" s="4" t="s">
        <v>180</v>
      </c>
      <c r="G7" s="5" t="n">
        <v>146535140</v>
      </c>
    </row>
    <row r="8" spans="1:9">
      <c r="A8" s="4" t="s">
        <v>181</v>
      </c>
      <c r="G8" s="5" t="n">
        <v>3937000</v>
      </c>
    </row>
    <row r="9" spans="1:9">
      <c r="A9" s="4" t="s">
        <v>182</v>
      </c>
      <c r="G9" s="7" t="n">
        <v>347500</v>
      </c>
    </row>
    <row r="10" spans="1:9">
      <c r="A10" s="4" t="s">
        <v>183</v>
      </c>
    </row>
    <row r="11" spans="1:9">
      <c r="A11" s="4" t="s">
        <v>184</v>
      </c>
      <c r="E11" s="4" t="s">
        <v>185</v>
      </c>
    </row>
    <row r="12" spans="1:9">
      <c r="A12" s="4" t="s">
        <v>186</v>
      </c>
    </row>
    <row r="13" spans="1:9">
      <c r="A13" s="4" t="s">
        <v>187</v>
      </c>
      <c r="D13" s="4" t="s">
        <v>188</v>
      </c>
    </row>
    <row r="14" spans="1:9">
      <c r="A14" s="4" t="s">
        <v>189</v>
      </c>
    </row>
    <row r="15" spans="1:9">
      <c r="A15" s="4" t="s">
        <v>190</v>
      </c>
      <c r="D15" s="4" t="s">
        <v>191</v>
      </c>
    </row>
    <row r="16" spans="1:9">
      <c r="A16" s="4" t="s">
        <v>192</v>
      </c>
    </row>
    <row r="17" spans="1:9">
      <c r="A17" s="4" t="s">
        <v>190</v>
      </c>
      <c r="D17" s="4" t="s">
        <v>191</v>
      </c>
    </row>
    <row r="18" spans="1:9">
      <c r="A18" s="4" t="s">
        <v>193</v>
      </c>
    </row>
    <row r="19" spans="1:9">
      <c r="A19" s="4" t="s">
        <v>180</v>
      </c>
      <c r="D19" s="5" t="n">
        <v>2200</v>
      </c>
    </row>
    <row r="20" spans="1:9">
      <c r="A20" s="4" t="s">
        <v>182</v>
      </c>
      <c r="D20" s="7" t="n">
        <v>1000000</v>
      </c>
    </row>
    <row r="21" spans="1:9">
      <c r="A21" s="4" t="s">
        <v>190</v>
      </c>
      <c r="D21" s="4" t="s">
        <v>194</v>
      </c>
    </row>
    <row r="22" spans="1:9">
      <c r="A22" s="4" t="s">
        <v>176</v>
      </c>
      <c r="D22" s="5" t="n">
        <v>24156000</v>
      </c>
    </row>
    <row r="23" spans="1:9">
      <c r="A23" s="4" t="s">
        <v>195</v>
      </c>
      <c r="D23" s="5" t="n">
        <v>20000</v>
      </c>
    </row>
    <row r="24" spans="1:9">
      <c r="A24" s="4" t="s">
        <v>196</v>
      </c>
      <c r="D24" s="5" t="n">
        <v>219844000</v>
      </c>
    </row>
    <row r="25" spans="1:9">
      <c r="A25" s="4" t="s">
        <v>197</v>
      </c>
      <c r="B25" s="5" t="n">
        <v>2200</v>
      </c>
    </row>
    <row r="26" spans="1:9">
      <c r="A26" s="4" t="s">
        <v>198</v>
      </c>
      <c r="B26" s="7" t="n">
        <v>1000000</v>
      </c>
    </row>
    <row r="27" spans="1:9">
      <c r="A27" s="4" t="s">
        <v>199</v>
      </c>
      <c r="B27" s="5" t="n">
        <v>24156000</v>
      </c>
    </row>
    <row r="28" spans="1:9">
      <c r="A28" s="4" t="s">
        <v>200</v>
      </c>
      <c r="B28" s="7" t="n">
        <v>70000</v>
      </c>
    </row>
    <row r="29" spans="1:9">
      <c r="A29" s="4" t="s">
        <v>201</v>
      </c>
    </row>
    <row r="30" spans="1:9">
      <c r="A30" s="4" t="s">
        <v>202</v>
      </c>
      <c r="C30" s="7" t="n">
        <v>1600000</v>
      </c>
      <c r="E30" s="7" t="n">
        <v>2000000</v>
      </c>
    </row>
    <row r="31" spans="1:9">
      <c r="A31" s="4" t="s">
        <v>203</v>
      </c>
    </row>
    <row r="32" spans="1:9">
      <c r="A32" s="4" t="s">
        <v>204</v>
      </c>
      <c r="E32" s="4" t="s">
        <v>205</v>
      </c>
    </row>
    <row r="33" spans="1:9">
      <c r="A33" s="4" t="s">
        <v>206</v>
      </c>
      <c r="C33" s="7" t="n">
        <v>1575000</v>
      </c>
      <c r="E33" s="7" t="n">
        <v>197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7</v>
      </c>
      <c r="B1" s="2" t="s">
        <v>1</v>
      </c>
    </row>
    <row r="2" spans="1:3">
      <c r="B2" s="2" t="s">
        <v>2</v>
      </c>
      <c r="C2" s="2" t="s">
        <v>74</v>
      </c>
    </row>
    <row r="3" spans="1:3">
      <c r="A3" s="4" t="s">
        <v>208</v>
      </c>
    </row>
    <row r="4" spans="1:3">
      <c r="A4" s="4" t="s">
        <v>209</v>
      </c>
      <c r="B4" s="4" t="s">
        <v>191</v>
      </c>
      <c r="C4" s="4" t="s">
        <v>191</v>
      </c>
    </row>
    <row r="5" spans="1:3">
      <c r="A5" s="4" t="s">
        <v>210</v>
      </c>
    </row>
    <row r="6" spans="1:3">
      <c r="A6" s="4" t="s">
        <v>209</v>
      </c>
      <c r="B6" s="4" t="s">
        <v>191</v>
      </c>
      <c r="C6" s="4" t="s">
        <v>19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74</v>
      </c>
    </row>
    <row r="3" spans="1:3">
      <c r="A3" s="3" t="s">
        <v>126</v>
      </c>
    </row>
    <row r="4" spans="1:3">
      <c r="A4" s="4" t="s">
        <v>212</v>
      </c>
      <c r="B4" s="7" t="n">
        <v>-169988</v>
      </c>
      <c r="C4" s="7" t="n">
        <v>-52544</v>
      </c>
    </row>
    <row r="5" spans="1:3">
      <c r="A5" s="4" t="s">
        <v>213</v>
      </c>
      <c r="B5" s="5" t="n">
        <v>242037970</v>
      </c>
      <c r="C5" s="5" t="n">
        <v>254641100</v>
      </c>
    </row>
    <row r="6" spans="1:3">
      <c r="A6" s="3" t="s">
        <v>214</v>
      </c>
    </row>
    <row r="7" spans="1:3">
      <c r="A7" s="4" t="s">
        <v>215</v>
      </c>
      <c r="B7" s="4" t="s">
        <v>35</v>
      </c>
      <c r="C7" s="4" t="s">
        <v>35</v>
      </c>
    </row>
    <row r="8" spans="1:3">
      <c r="A8" s="4" t="s">
        <v>216</v>
      </c>
      <c r="B8" s="5" t="n">
        <v>242037970</v>
      </c>
      <c r="C8" s="5" t="n">
        <v>254641100</v>
      </c>
    </row>
    <row r="9" spans="1:3">
      <c r="A9" s="4" t="s">
        <v>217</v>
      </c>
      <c r="B9" s="7" t="n">
        <v>0</v>
      </c>
      <c r="C9" s="7" t="n">
        <v>0</v>
      </c>
    </row>
    <row r="10" spans="1:3">
      <c r="A10" s="4" t="s">
        <v>218</v>
      </c>
      <c r="B10" s="7" t="n">
        <v>0</v>
      </c>
      <c r="C10"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69111</v>
      </c>
      <c r="C3" s="7" t="n">
        <v>48642</v>
      </c>
    </row>
    <row r="4" spans="1:3">
      <c r="A4" s="4" t="s">
        <v>33</v>
      </c>
      <c r="B4" s="5" t="n">
        <v>750</v>
      </c>
      <c r="C4" s="5" t="n">
        <v>750</v>
      </c>
    </row>
    <row r="5" spans="1:3">
      <c r="A5" s="4" t="s">
        <v>34</v>
      </c>
      <c r="B5" s="4" t="s">
        <v>35</v>
      </c>
      <c r="C5" s="5" t="n">
        <v>1055559</v>
      </c>
    </row>
    <row r="6" spans="1:3">
      <c r="A6" s="4" t="s">
        <v>36</v>
      </c>
      <c r="B6" s="5" t="n">
        <v>969861</v>
      </c>
      <c r="C6" s="5" t="n">
        <v>1104951</v>
      </c>
    </row>
    <row r="7" spans="1:3">
      <c r="A7" s="3" t="s">
        <v>37</v>
      </c>
    </row>
    <row r="8" spans="1:3">
      <c r="A8" s="4" t="s">
        <v>38</v>
      </c>
      <c r="B8" s="5" t="n">
        <v>50000</v>
      </c>
      <c r="C8" s="4" t="s">
        <v>35</v>
      </c>
    </row>
    <row r="9" spans="1:3">
      <c r="A9" s="4" t="s">
        <v>39</v>
      </c>
      <c r="B9" s="5" t="n">
        <v>1019861</v>
      </c>
      <c r="C9" s="5" t="n">
        <v>1104951</v>
      </c>
    </row>
    <row r="10" spans="1:3">
      <c r="A10" s="3" t="s">
        <v>40</v>
      </c>
    </row>
    <row r="11" spans="1:3">
      <c r="A11" s="4" t="s">
        <v>41</v>
      </c>
      <c r="B11" s="5" t="n">
        <v>475342</v>
      </c>
      <c r="C11" s="5" t="n">
        <v>403994</v>
      </c>
    </row>
    <row r="12" spans="1:3">
      <c r="A12" s="4" t="s">
        <v>42</v>
      </c>
      <c r="B12" s="5" t="n">
        <v>97219</v>
      </c>
      <c r="C12" s="5" t="n">
        <v>22400</v>
      </c>
    </row>
    <row r="13" spans="1:3">
      <c r="A13" s="4" t="s">
        <v>43</v>
      </c>
      <c r="B13" s="4" t="s">
        <v>35</v>
      </c>
      <c r="C13" s="5" t="n">
        <v>8000</v>
      </c>
    </row>
    <row r="14" spans="1:3">
      <c r="A14" s="4" t="s">
        <v>44</v>
      </c>
      <c r="B14" s="5" t="n">
        <v>572561</v>
      </c>
      <c r="C14" s="5" t="n">
        <v>434394</v>
      </c>
    </row>
    <row r="15" spans="1:3">
      <c r="A15" s="3" t="s">
        <v>45</v>
      </c>
    </row>
    <row r="16" spans="1:3">
      <c r="A16" s="4" t="s">
        <v>46</v>
      </c>
      <c r="B16" s="5" t="n">
        <v>968633</v>
      </c>
      <c r="C16" s="5" t="n">
        <v>966343</v>
      </c>
    </row>
    <row r="17" spans="1:3">
      <c r="A17" s="4" t="s">
        <v>47</v>
      </c>
      <c r="B17" s="5" t="n">
        <v>1541194</v>
      </c>
      <c r="C17" s="5" t="n">
        <v>1400737</v>
      </c>
    </row>
    <row r="18" spans="1:3">
      <c r="A18" s="4" t="s">
        <v>48</v>
      </c>
      <c r="B18" s="4" t="s">
        <v>35</v>
      </c>
      <c r="C18" s="5" t="n">
        <v>55559</v>
      </c>
    </row>
    <row r="19" spans="1:3">
      <c r="A19" s="3" t="s">
        <v>49</v>
      </c>
    </row>
    <row r="20" spans="1:3">
      <c r="A20" s="4" t="s">
        <v>50</v>
      </c>
      <c r="B20" s="4" t="s">
        <v>35</v>
      </c>
      <c r="C20" s="4" t="s">
        <v>35</v>
      </c>
    </row>
    <row r="21" spans="1:3">
      <c r="A21" s="4" t="s">
        <v>51</v>
      </c>
      <c r="B21" s="5" t="n">
        <v>23049</v>
      </c>
      <c r="C21" s="5" t="n">
        <v>23049</v>
      </c>
    </row>
    <row r="22" spans="1:3">
      <c r="A22" s="4" t="s">
        <v>52</v>
      </c>
      <c r="B22" s="5" t="n">
        <v>141057</v>
      </c>
      <c r="C22" s="5" t="n">
        <v>141057</v>
      </c>
    </row>
    <row r="23" spans="1:3">
      <c r="A23" s="4" t="s">
        <v>53</v>
      </c>
      <c r="B23" s="5" t="n">
        <v>-685439</v>
      </c>
      <c r="C23" s="5" t="n">
        <v>-515451</v>
      </c>
    </row>
    <row r="24" spans="1:3">
      <c r="A24" s="4" t="s">
        <v>54</v>
      </c>
      <c r="B24" s="5" t="n">
        <v>-521333</v>
      </c>
      <c r="C24" s="5" t="n">
        <v>-351345</v>
      </c>
    </row>
    <row r="25" spans="1:3">
      <c r="A25" s="4" t="s">
        <v>55</v>
      </c>
      <c r="B25" s="7" t="n">
        <v>1019861</v>
      </c>
      <c r="C25" s="7" t="n">
        <v>1104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30</v>
      </c>
    </row>
    <row r="3" spans="1:3">
      <c r="A3" s="3" t="s">
        <v>126</v>
      </c>
    </row>
    <row r="4" spans="1:3">
      <c r="A4" s="4" t="s">
        <v>33</v>
      </c>
      <c r="B4" s="7" t="n">
        <v>750</v>
      </c>
      <c r="C4" s="7" t="n">
        <v>750</v>
      </c>
    </row>
    <row r="5" spans="1:3">
      <c r="A5" s="4" t="s">
        <v>220</v>
      </c>
      <c r="B5" s="5" t="n">
        <v>650000</v>
      </c>
      <c r="C5" s="5" t="n">
        <v>0</v>
      </c>
    </row>
    <row r="6" spans="1:3">
      <c r="A6" s="4" t="s">
        <v>38</v>
      </c>
      <c r="B6" s="5" t="n">
        <v>50000</v>
      </c>
      <c r="C6" s="4" t="s">
        <v>35</v>
      </c>
    </row>
    <row r="7" spans="1:3">
      <c r="A7" s="4" t="s">
        <v>221</v>
      </c>
      <c r="B7" s="7" t="n">
        <v>200000</v>
      </c>
    </row>
    <row r="8" spans="1:3">
      <c r="A8" s="4" t="s">
        <v>222</v>
      </c>
      <c r="B8" s="4" t="s">
        <v>223</v>
      </c>
    </row>
    <row r="9" spans="1:3">
      <c r="A9" s="4" t="s">
        <v>224</v>
      </c>
      <c r="B9"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6</v>
      </c>
      <c r="B1" s="2" t="s">
        <v>2</v>
      </c>
      <c r="C1" s="2" t="s">
        <v>30</v>
      </c>
    </row>
    <row r="2" spans="1:3">
      <c r="A2" s="3" t="s">
        <v>129</v>
      </c>
    </row>
    <row r="3" spans="1:3">
      <c r="A3" s="4" t="s">
        <v>227</v>
      </c>
      <c r="B3" s="7" t="n">
        <v>48594</v>
      </c>
      <c r="C3" s="7" t="n">
        <v>2525</v>
      </c>
    </row>
    <row r="4" spans="1:3">
      <c r="A4" s="4" t="s">
        <v>228</v>
      </c>
      <c r="B4" s="5" t="n">
        <v>25000</v>
      </c>
    </row>
    <row r="5" spans="1:3">
      <c r="A5" s="4" t="s">
        <v>229</v>
      </c>
      <c r="B5" s="5" t="n">
        <v>23625</v>
      </c>
      <c r="C5" s="5" t="n">
        <v>19875</v>
      </c>
    </row>
    <row r="6" spans="1:3">
      <c r="A6" s="4" t="s">
        <v>230</v>
      </c>
      <c r="B6" s="7" t="n">
        <v>97219</v>
      </c>
      <c r="C6" s="7" t="n">
        <v>224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3"/>
    <col customWidth="1" max="5" min="5" width="36"/>
    <col customWidth="1" max="6" min="6" width="80"/>
    <col customWidth="1" max="7" min="7" width="21"/>
    <col customWidth="1" max="8" min="8" width="20"/>
    <col customWidth="1" max="9" min="9" width="30"/>
  </cols>
  <sheetData>
    <row r="1" spans="1:9">
      <c r="A1" s="1" t="s">
        <v>231</v>
      </c>
      <c r="B1" s="2" t="s">
        <v>232</v>
      </c>
      <c r="C1" s="2" t="s">
        <v>233</v>
      </c>
      <c r="D1" s="2" t="s">
        <v>234</v>
      </c>
      <c r="E1" s="2" t="s">
        <v>235</v>
      </c>
      <c r="F1" s="2" t="s">
        <v>236</v>
      </c>
      <c r="G1" s="2" t="s">
        <v>237</v>
      </c>
      <c r="H1" s="2" t="s">
        <v>238</v>
      </c>
      <c r="I1" s="2" t="s">
        <v>239</v>
      </c>
    </row>
    <row r="2" spans="1:9">
      <c r="A2" s="4" t="s">
        <v>240</v>
      </c>
      <c r="F2" s="5" t="n">
        <v>900000000</v>
      </c>
      <c r="I2" s="5" t="n">
        <v>900000000</v>
      </c>
    </row>
    <row r="3" spans="1:9">
      <c r="A3" s="4" t="s">
        <v>241</v>
      </c>
      <c r="F3" s="5" t="n">
        <v>15000000</v>
      </c>
      <c r="I3" s="5" t="n">
        <v>15000000</v>
      </c>
    </row>
    <row r="4" spans="1:9">
      <c r="A4" s="4" t="s">
        <v>242</v>
      </c>
      <c r="F4" s="8" t="n">
        <v>0.0001</v>
      </c>
      <c r="I4" s="8" t="n">
        <v>0.0001</v>
      </c>
    </row>
    <row r="5" spans="1:9">
      <c r="A5" s="4" t="s">
        <v>243</v>
      </c>
      <c r="F5" s="8" t="n">
        <v>0.0001</v>
      </c>
      <c r="I5" s="8" t="n">
        <v>0.0001</v>
      </c>
    </row>
    <row r="6" spans="1:9">
      <c r="A6" s="4" t="s">
        <v>71</v>
      </c>
      <c r="F6" s="5" t="n">
        <v>230485100</v>
      </c>
      <c r="I6" s="5" t="n">
        <v>230485100</v>
      </c>
    </row>
    <row r="7" spans="1:9">
      <c r="A7" s="4" t="s">
        <v>176</v>
      </c>
      <c r="F7" s="5" t="n">
        <v>0</v>
      </c>
      <c r="I7" s="5" t="n">
        <v>24156000</v>
      </c>
    </row>
    <row r="8" spans="1:9">
      <c r="A8" s="4" t="s">
        <v>244</v>
      </c>
      <c r="F8" s="7" t="n">
        <v>1000000</v>
      </c>
    </row>
    <row r="9" spans="1:9">
      <c r="A9" s="4" t="s">
        <v>245</v>
      </c>
      <c r="F9" s="5" t="n">
        <v>2290</v>
      </c>
      <c r="G9" s="7" t="n">
        <v>2289</v>
      </c>
    </row>
    <row r="10" spans="1:9">
      <c r="A10" s="4" t="s">
        <v>246</v>
      </c>
      <c r="F10" s="7" t="n">
        <v>3750</v>
      </c>
      <c r="G10" s="7" t="n">
        <v>3750</v>
      </c>
    </row>
    <row r="11" spans="1:9">
      <c r="A11" s="4" t="s">
        <v>247</v>
      </c>
      <c r="F11" s="7" t="n">
        <v>10</v>
      </c>
      <c r="I11" s="7" t="n">
        <v>10</v>
      </c>
    </row>
    <row r="12" spans="1:9">
      <c r="A12" s="4" t="s">
        <v>193</v>
      </c>
    </row>
    <row r="13" spans="1:9">
      <c r="A13" s="4" t="s">
        <v>243</v>
      </c>
      <c r="E13" s="8" t="n">
        <v>0.0023</v>
      </c>
    </row>
    <row r="14" spans="1:9">
      <c r="A14" s="4" t="s">
        <v>190</v>
      </c>
      <c r="E14" s="4" t="s">
        <v>194</v>
      </c>
    </row>
    <row r="15" spans="1:9">
      <c r="A15" s="4" t="s">
        <v>176</v>
      </c>
      <c r="E15" s="5" t="n">
        <v>24156000</v>
      </c>
    </row>
    <row r="16" spans="1:9">
      <c r="A16" s="4" t="s">
        <v>248</v>
      </c>
      <c r="H16" s="5" t="n">
        <v>24156000</v>
      </c>
    </row>
    <row r="17" spans="1:9">
      <c r="A17" s="4" t="s">
        <v>192</v>
      </c>
    </row>
    <row r="18" spans="1:9">
      <c r="A18" s="4" t="s">
        <v>190</v>
      </c>
      <c r="E18" s="4" t="s">
        <v>191</v>
      </c>
    </row>
    <row r="19" spans="1:9">
      <c r="A19" s="4" t="s">
        <v>177</v>
      </c>
    </row>
    <row r="20" spans="1:9">
      <c r="A20" s="4" t="s">
        <v>249</v>
      </c>
      <c r="F20" s="5" t="n">
        <v>15450000</v>
      </c>
    </row>
    <row r="21" spans="1:9">
      <c r="A21" s="4" t="s">
        <v>250</v>
      </c>
    </row>
    <row r="22" spans="1:9">
      <c r="A22" s="4" t="s">
        <v>251</v>
      </c>
      <c r="F22" s="4" t="s">
        <v>252</v>
      </c>
    </row>
    <row r="23" spans="1:9">
      <c r="A23" s="4" t="s">
        <v>253</v>
      </c>
      <c r="F23" s="4" t="s">
        <v>254</v>
      </c>
    </row>
    <row r="24" spans="1:9">
      <c r="A24" s="4" t="s">
        <v>255</v>
      </c>
      <c r="F24" s="4" t="s">
        <v>256</v>
      </c>
    </row>
    <row r="25" spans="1:9">
      <c r="A25" s="4" t="s">
        <v>249</v>
      </c>
      <c r="F25" s="5" t="n">
        <v>100000</v>
      </c>
    </row>
    <row r="26" spans="1:9">
      <c r="A26" s="4" t="s">
        <v>257</v>
      </c>
      <c r="F26" s="9" t="n">
        <v>0.2</v>
      </c>
    </row>
    <row r="27" spans="1:9">
      <c r="A27" s="4" t="s">
        <v>245</v>
      </c>
      <c r="F27" s="7" t="n">
        <v>45793</v>
      </c>
    </row>
    <row r="28" spans="1:9">
      <c r="A28" s="4" t="s">
        <v>247</v>
      </c>
      <c r="F28" s="7" t="n">
        <v>10</v>
      </c>
    </row>
    <row r="29" spans="1:9">
      <c r="A29" s="4" t="s">
        <v>179</v>
      </c>
    </row>
    <row r="30" spans="1:9">
      <c r="A30" s="4" t="s">
        <v>258</v>
      </c>
      <c r="D30" s="7" t="n">
        <v>2000000</v>
      </c>
      <c r="E30" s="7" t="n">
        <v>2000000</v>
      </c>
    </row>
    <row r="31" spans="1:9">
      <c r="A31" s="4" t="s">
        <v>259</v>
      </c>
    </row>
    <row r="32" spans="1:9">
      <c r="A32" s="4" t="s">
        <v>260</v>
      </c>
      <c r="D32" s="5" t="n">
        <v>30900000</v>
      </c>
      <c r="E32" s="5" t="n">
        <v>30900000</v>
      </c>
    </row>
    <row r="33" spans="1:9">
      <c r="A33" s="4" t="s">
        <v>261</v>
      </c>
    </row>
    <row r="34" spans="1:9">
      <c r="A34" s="4" t="s">
        <v>260</v>
      </c>
      <c r="C34" s="5" t="n">
        <v>100000</v>
      </c>
      <c r="D34" s="5" t="n">
        <v>200000</v>
      </c>
      <c r="E34" s="5" t="n">
        <v>200000</v>
      </c>
    </row>
    <row r="35" spans="1:9">
      <c r="A35" s="4" t="s">
        <v>262</v>
      </c>
      <c r="D35" s="5" t="n">
        <v>2</v>
      </c>
    </row>
    <row r="36" spans="1:9">
      <c r="A36" s="4" t="s">
        <v>263</v>
      </c>
    </row>
    <row r="37" spans="1:9">
      <c r="A37" s="4" t="s">
        <v>264</v>
      </c>
      <c r="B37" s="5" t="n">
        <v>7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65</v>
      </c>
      <c r="B1" s="2" t="s">
        <v>1</v>
      </c>
    </row>
    <row r="2" spans="1:4">
      <c r="B2" s="2" t="s">
        <v>2</v>
      </c>
      <c r="C2" s="2" t="s">
        <v>74</v>
      </c>
      <c r="D2" s="2" t="s">
        <v>30</v>
      </c>
    </row>
    <row r="3" spans="1:4">
      <c r="A3" s="3" t="s">
        <v>266</v>
      </c>
    </row>
    <row r="4" spans="1:4">
      <c r="A4" s="4" t="s">
        <v>267</v>
      </c>
      <c r="B4" s="7" t="n">
        <v>475342</v>
      </c>
      <c r="D4" s="7" t="n">
        <v>403994</v>
      </c>
    </row>
    <row r="5" spans="1:4">
      <c r="A5" s="3" t="s">
        <v>268</v>
      </c>
    </row>
    <row r="6" spans="1:4">
      <c r="A6" s="4" t="s">
        <v>269</v>
      </c>
      <c r="B6" s="5" t="n">
        <v>4800000</v>
      </c>
      <c r="C6" s="7" t="n">
        <v>6000000</v>
      </c>
    </row>
    <row r="7" spans="1:4">
      <c r="A7" s="3" t="s">
        <v>270</v>
      </c>
    </row>
    <row r="8" spans="1:4">
      <c r="A8" s="4" t="s">
        <v>271</v>
      </c>
      <c r="B8" s="5" t="n">
        <v>4725000</v>
      </c>
      <c r="C8" s="5" t="n">
        <v>5925000</v>
      </c>
    </row>
    <row r="9" spans="1:4">
      <c r="A9" s="4" t="s">
        <v>272</v>
      </c>
    </row>
    <row r="10" spans="1:4">
      <c r="A10" s="3" t="s">
        <v>266</v>
      </c>
    </row>
    <row r="11" spans="1:4">
      <c r="A11" s="4" t="s">
        <v>267</v>
      </c>
      <c r="B11" s="5" t="n">
        <v>175561</v>
      </c>
      <c r="D11" s="4" t="s">
        <v>35</v>
      </c>
    </row>
    <row r="12" spans="1:4">
      <c r="A12" s="3" t="s">
        <v>270</v>
      </c>
    </row>
    <row r="13" spans="1:4">
      <c r="A13" s="4" t="s">
        <v>271</v>
      </c>
      <c r="B13" s="5" t="n">
        <v>4725000</v>
      </c>
      <c r="C13" s="5" t="n">
        <v>5925000</v>
      </c>
    </row>
    <row r="14" spans="1:4">
      <c r="A14" s="4" t="s">
        <v>273</v>
      </c>
    </row>
    <row r="15" spans="1:4">
      <c r="A15" s="3" t="s">
        <v>266</v>
      </c>
    </row>
    <row r="16" spans="1:4">
      <c r="A16" s="4" t="s">
        <v>267</v>
      </c>
      <c r="B16" s="5" t="n">
        <v>299781</v>
      </c>
      <c r="D16" s="7" t="n">
        <v>403994</v>
      </c>
    </row>
    <row r="17" spans="1:4">
      <c r="A17" s="4" t="s">
        <v>274</v>
      </c>
    </row>
    <row r="18" spans="1:4">
      <c r="A18" s="3" t="s">
        <v>268</v>
      </c>
    </row>
    <row r="19" spans="1:4">
      <c r="A19" s="4" t="s">
        <v>269</v>
      </c>
      <c r="B19" s="7" t="n">
        <v>4800000</v>
      </c>
      <c r="C19" s="7" t="n">
        <v>6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s>
  <sheetData>
    <row r="1" spans="1:6">
      <c r="A1" s="1" t="s">
        <v>275</v>
      </c>
      <c r="B1" s="2" t="s">
        <v>171</v>
      </c>
      <c r="C1" s="2" t="s">
        <v>173</v>
      </c>
      <c r="D1" s="2" t="s">
        <v>2</v>
      </c>
      <c r="E1" s="2" t="s">
        <v>74</v>
      </c>
      <c r="F1" s="2" t="s">
        <v>30</v>
      </c>
    </row>
    <row r="2" spans="1:6">
      <c r="A2" s="4" t="s">
        <v>276</v>
      </c>
      <c r="D2" s="7" t="n">
        <v>6000</v>
      </c>
      <c r="E2" s="7" t="n">
        <v>50000</v>
      </c>
    </row>
    <row r="3" spans="1:6">
      <c r="A3" s="4" t="s">
        <v>43</v>
      </c>
      <c r="D3" s="4" t="s">
        <v>35</v>
      </c>
      <c r="F3" s="7" t="n">
        <v>8000</v>
      </c>
    </row>
    <row r="4" spans="1:6">
      <c r="A4" s="4" t="s">
        <v>277</v>
      </c>
    </row>
    <row r="5" spans="1:6">
      <c r="A5" s="4" t="s">
        <v>276</v>
      </c>
      <c r="D5" s="5" t="n">
        <v>6000</v>
      </c>
      <c r="E5" s="7" t="n">
        <v>50000</v>
      </c>
    </row>
    <row r="6" spans="1:6">
      <c r="A6" s="4" t="s">
        <v>43</v>
      </c>
      <c r="D6" s="7" t="n">
        <v>0</v>
      </c>
      <c r="F6" s="7" t="n">
        <v>8000</v>
      </c>
    </row>
    <row r="7" spans="1:6">
      <c r="A7" s="4" t="s">
        <v>278</v>
      </c>
    </row>
    <row r="8" spans="1:6">
      <c r="A8" s="4" t="s">
        <v>184</v>
      </c>
      <c r="C8" s="4" t="s">
        <v>185</v>
      </c>
    </row>
    <row r="9" spans="1:6">
      <c r="A9" s="4" t="s">
        <v>201</v>
      </c>
    </row>
    <row r="10" spans="1:6">
      <c r="A10" s="4" t="s">
        <v>279</v>
      </c>
      <c r="B10" s="7" t="n">
        <v>1600000</v>
      </c>
      <c r="C10" s="7" t="n">
        <v>2000000</v>
      </c>
    </row>
    <row r="11" spans="1:6">
      <c r="A11" s="4" t="s">
        <v>203</v>
      </c>
    </row>
    <row r="12" spans="1:6">
      <c r="A12" s="4" t="s">
        <v>206</v>
      </c>
      <c r="B12" s="7" t="n">
        <v>1575000</v>
      </c>
      <c r="C12" s="7" t="n">
        <v>197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3"/>
    <col customWidth="1" max="5" min="5" width="26"/>
  </cols>
  <sheetData>
    <row r="1" spans="1:5">
      <c r="A1" s="1" t="s">
        <v>280</v>
      </c>
      <c r="B1" s="2" t="s">
        <v>281</v>
      </c>
      <c r="C1" s="2" t="s">
        <v>233</v>
      </c>
      <c r="D1" s="2" t="s">
        <v>234</v>
      </c>
      <c r="E1" s="2" t="s">
        <v>282</v>
      </c>
    </row>
    <row r="2" spans="1:5">
      <c r="A2" s="4" t="s">
        <v>258</v>
      </c>
      <c r="D2" s="7" t="n">
        <v>2000000</v>
      </c>
      <c r="E2" s="7" t="n">
        <v>2000000</v>
      </c>
    </row>
    <row r="3" spans="1:5">
      <c r="A3" s="4" t="s">
        <v>250</v>
      </c>
    </row>
    <row r="4" spans="1:5">
      <c r="A4" s="4" t="s">
        <v>260</v>
      </c>
      <c r="C4" s="5" t="n">
        <v>100000</v>
      </c>
      <c r="D4" s="5" t="n">
        <v>200000</v>
      </c>
      <c r="E4" s="5" t="n">
        <v>200000</v>
      </c>
    </row>
    <row r="5" spans="1:5">
      <c r="A5" s="4" t="s">
        <v>262</v>
      </c>
      <c r="D5" s="5" t="n">
        <v>2</v>
      </c>
    </row>
    <row r="6" spans="1:5">
      <c r="A6" s="4" t="s">
        <v>283</v>
      </c>
    </row>
    <row r="7" spans="1:5">
      <c r="A7" s="4" t="s">
        <v>284</v>
      </c>
      <c r="B7" s="7" t="n">
        <v>750000</v>
      </c>
    </row>
    <row r="8" spans="1:5">
      <c r="A8" s="4" t="s">
        <v>264</v>
      </c>
      <c r="B8" s="5" t="n">
        <v>75000</v>
      </c>
    </row>
    <row r="9" spans="1:5">
      <c r="A9" s="4" t="s">
        <v>177</v>
      </c>
    </row>
    <row r="10" spans="1:5">
      <c r="A10" s="4" t="s">
        <v>260</v>
      </c>
      <c r="D10" s="5" t="n">
        <v>30900000</v>
      </c>
      <c r="E10" s="5" t="n">
        <v>30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v>
      </c>
      <c r="B1" s="2" t="s">
        <v>2</v>
      </c>
      <c r="C1" s="2" t="s">
        <v>30</v>
      </c>
    </row>
    <row r="2" spans="1:3">
      <c r="A2" s="3" t="s">
        <v>57</v>
      </c>
    </row>
    <row r="3" spans="1:3">
      <c r="A3" s="4" t="s">
        <v>58</v>
      </c>
      <c r="B3" s="7" t="n">
        <v>10</v>
      </c>
      <c r="C3" s="7" t="n">
        <v>10</v>
      </c>
    </row>
    <row r="4" spans="1:3">
      <c r="A4" s="4" t="s">
        <v>59</v>
      </c>
      <c r="B4" s="5" t="n">
        <v>100000</v>
      </c>
      <c r="C4" s="5" t="n">
        <v>100000</v>
      </c>
    </row>
    <row r="5" spans="1:3">
      <c r="A5" s="4" t="s">
        <v>60</v>
      </c>
      <c r="B5" s="5" t="n">
        <v>100000</v>
      </c>
      <c r="C5" s="5" t="n">
        <v>100000</v>
      </c>
    </row>
    <row r="6" spans="1:3">
      <c r="A6" s="4" t="s">
        <v>61</v>
      </c>
      <c r="B6" s="7" t="n">
        <v>1000000</v>
      </c>
      <c r="C6" s="7" t="n">
        <v>1000000</v>
      </c>
    </row>
    <row r="7" spans="1:3">
      <c r="A7" s="4" t="s">
        <v>62</v>
      </c>
      <c r="B7" s="7" t="n">
        <v>31367</v>
      </c>
      <c r="C7" s="7" t="n">
        <v>33657</v>
      </c>
    </row>
    <row r="8" spans="1:3">
      <c r="A8" s="4" t="s">
        <v>63</v>
      </c>
      <c r="B8" s="5" t="n">
        <v>0</v>
      </c>
      <c r="C8" s="5" t="n">
        <v>24156000</v>
      </c>
    </row>
    <row r="9" spans="1:3">
      <c r="A9" s="4" t="s">
        <v>64</v>
      </c>
      <c r="B9" s="5" t="n">
        <v>0</v>
      </c>
      <c r="C9" s="5" t="n">
        <v>24156000</v>
      </c>
    </row>
    <row r="10" spans="1:3">
      <c r="A10" s="4" t="s">
        <v>65</v>
      </c>
      <c r="B10" s="8" t="n">
        <v>0.0001</v>
      </c>
      <c r="C10" s="8" t="n">
        <v>0.0001</v>
      </c>
    </row>
    <row r="11" spans="1:3">
      <c r="A11" s="4" t="s">
        <v>66</v>
      </c>
      <c r="B11" s="5" t="n">
        <v>15000000</v>
      </c>
      <c r="C11" s="5" t="n">
        <v>15000000</v>
      </c>
    </row>
    <row r="12" spans="1:3">
      <c r="A12" s="4" t="s">
        <v>67</v>
      </c>
      <c r="B12" s="5" t="n">
        <v>0</v>
      </c>
      <c r="C12" s="5" t="n">
        <v>0</v>
      </c>
    </row>
    <row r="13" spans="1:3">
      <c r="A13" s="4" t="s">
        <v>68</v>
      </c>
      <c r="B13" s="5" t="n">
        <v>0</v>
      </c>
      <c r="C13" s="5" t="n">
        <v>0</v>
      </c>
    </row>
    <row r="14" spans="1:3">
      <c r="A14" s="4" t="s">
        <v>69</v>
      </c>
      <c r="B14" s="8" t="n">
        <v>0.0001</v>
      </c>
      <c r="C14" s="8" t="n">
        <v>0.0001</v>
      </c>
    </row>
    <row r="15" spans="1:3">
      <c r="A15" s="4" t="s">
        <v>70</v>
      </c>
      <c r="B15" s="5" t="n">
        <v>900000000</v>
      </c>
      <c r="C15" s="5" t="n">
        <v>900000000</v>
      </c>
    </row>
    <row r="16" spans="1:3">
      <c r="A16" s="4" t="s">
        <v>71</v>
      </c>
      <c r="B16" s="5" t="n">
        <v>230485100</v>
      </c>
      <c r="C16" s="5" t="n">
        <v>230485100</v>
      </c>
    </row>
    <row r="17" spans="1:3">
      <c r="A17" s="4" t="s">
        <v>72</v>
      </c>
      <c r="B17" s="5" t="n">
        <v>230485100</v>
      </c>
      <c r="C17" s="5" t="n">
        <v>230485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3</v>
      </c>
      <c r="B1" s="2" t="s">
        <v>1</v>
      </c>
    </row>
    <row r="2" spans="1:3">
      <c r="B2" s="2" t="s">
        <v>2</v>
      </c>
      <c r="C2" s="2" t="s">
        <v>74</v>
      </c>
    </row>
    <row r="3" spans="1:3">
      <c r="A3" s="3" t="s">
        <v>75</v>
      </c>
    </row>
    <row r="4" spans="1:3">
      <c r="A4" s="4" t="s">
        <v>76</v>
      </c>
      <c r="B4" s="4" t="s">
        <v>35</v>
      </c>
      <c r="C4" s="4" t="s">
        <v>35</v>
      </c>
    </row>
    <row r="5" spans="1:3">
      <c r="A5" s="4" t="s">
        <v>77</v>
      </c>
      <c r="B5" s="5" t="n">
        <v>4800000</v>
      </c>
      <c r="C5" s="5" t="n">
        <v>6000000</v>
      </c>
    </row>
    <row r="6" spans="1:3">
      <c r="A6" s="4" t="s">
        <v>78</v>
      </c>
      <c r="B6" s="5" t="n">
        <v>4800000</v>
      </c>
      <c r="C6" s="5" t="n">
        <v>6000000</v>
      </c>
    </row>
    <row r="7" spans="1:3">
      <c r="A7" s="3" t="s">
        <v>79</v>
      </c>
    </row>
    <row r="8" spans="1:3">
      <c r="A8" s="4" t="s">
        <v>80</v>
      </c>
      <c r="B8" s="4" t="s">
        <v>35</v>
      </c>
      <c r="C8" s="4" t="s">
        <v>35</v>
      </c>
    </row>
    <row r="9" spans="1:3">
      <c r="A9" s="4" t="s">
        <v>81</v>
      </c>
      <c r="B9" s="5" t="n">
        <v>4725000</v>
      </c>
      <c r="C9" s="5" t="n">
        <v>5925000</v>
      </c>
    </row>
    <row r="10" spans="1:3">
      <c r="A10" s="4" t="s">
        <v>82</v>
      </c>
      <c r="B10" s="5" t="n">
        <v>4725000</v>
      </c>
      <c r="C10" s="5" t="n">
        <v>5925000</v>
      </c>
    </row>
    <row r="11" spans="1:3">
      <c r="A11" s="4" t="s">
        <v>83</v>
      </c>
      <c r="B11" s="5" t="n">
        <v>75000</v>
      </c>
      <c r="C11" s="5" t="n">
        <v>75000</v>
      </c>
    </row>
    <row r="12" spans="1:3">
      <c r="A12" s="3" t="s">
        <v>84</v>
      </c>
    </row>
    <row r="13" spans="1:3">
      <c r="A13" s="4" t="s">
        <v>85</v>
      </c>
      <c r="B13" s="5" t="n">
        <v>232948</v>
      </c>
      <c r="C13" s="5" t="n">
        <v>71505</v>
      </c>
    </row>
    <row r="14" spans="1:3">
      <c r="A14" s="4" t="s">
        <v>86</v>
      </c>
      <c r="B14" s="5" t="n">
        <v>6000</v>
      </c>
      <c r="C14" s="5" t="n">
        <v>50000</v>
      </c>
    </row>
    <row r="15" spans="1:3">
      <c r="A15" s="4" t="s">
        <v>87</v>
      </c>
      <c r="B15" s="5" t="n">
        <v>238948</v>
      </c>
      <c r="C15" s="5" t="n">
        <v>121505</v>
      </c>
    </row>
    <row r="16" spans="1:3">
      <c r="A16" s="4" t="s">
        <v>88</v>
      </c>
      <c r="B16" s="5" t="n">
        <v>-163948</v>
      </c>
      <c r="C16" s="5" t="n">
        <v>-46505</v>
      </c>
    </row>
    <row r="17" spans="1:3">
      <c r="A17" s="3" t="s">
        <v>89</v>
      </c>
    </row>
    <row r="18" spans="1:3">
      <c r="A18" s="4" t="s">
        <v>90</v>
      </c>
      <c r="B18" s="5" t="n">
        <v>-3750</v>
      </c>
      <c r="C18" s="5" t="n">
        <v>-3750</v>
      </c>
    </row>
    <row r="19" spans="1:3">
      <c r="A19" s="4" t="s">
        <v>91</v>
      </c>
      <c r="B19" s="5" t="n">
        <v>-2290</v>
      </c>
      <c r="C19" s="5" t="n">
        <v>-2289</v>
      </c>
    </row>
    <row r="20" spans="1:3">
      <c r="A20" s="4" t="s">
        <v>92</v>
      </c>
      <c r="B20" s="5" t="n">
        <v>-6040</v>
      </c>
      <c r="C20" s="5" t="n">
        <v>-6039</v>
      </c>
    </row>
    <row r="21" spans="1:3">
      <c r="A21" s="4" t="s">
        <v>93</v>
      </c>
      <c r="B21" s="5" t="n">
        <v>-169988</v>
      </c>
      <c r="C21" s="5" t="n">
        <v>-52544</v>
      </c>
    </row>
    <row r="22" spans="1:3">
      <c r="A22" s="4" t="s">
        <v>94</v>
      </c>
      <c r="B22" s="4" t="s">
        <v>35</v>
      </c>
      <c r="C22" s="4" t="s">
        <v>35</v>
      </c>
    </row>
    <row r="23" spans="1:3">
      <c r="A23" s="4" t="s">
        <v>95</v>
      </c>
      <c r="B23" s="7" t="n">
        <v>-169988</v>
      </c>
      <c r="C23" s="7" t="n">
        <v>-52544</v>
      </c>
    </row>
    <row r="24" spans="1:3">
      <c r="A24" s="3" t="s">
        <v>96</v>
      </c>
    </row>
    <row r="25" spans="1:3">
      <c r="A25" s="4" t="s">
        <v>97</v>
      </c>
      <c r="B25" s="7" t="n">
        <v>0</v>
      </c>
      <c r="C25" s="7" t="n">
        <v>0</v>
      </c>
    </row>
    <row r="26" spans="1:3">
      <c r="A26" s="3" t="s">
        <v>98</v>
      </c>
    </row>
    <row r="27" spans="1:3">
      <c r="A27" s="4" t="s">
        <v>99</v>
      </c>
      <c r="B27" s="5" t="n">
        <v>242037970</v>
      </c>
      <c r="C27" s="5" t="n">
        <v>254641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4</v>
      </c>
    </row>
    <row r="3" spans="1:3">
      <c r="A3" s="3" t="s">
        <v>101</v>
      </c>
    </row>
    <row r="4" spans="1:3">
      <c r="A4" s="4" t="s">
        <v>102</v>
      </c>
      <c r="B4" s="7" t="n">
        <v>-169988</v>
      </c>
      <c r="C4" s="7" t="n">
        <v>-52544</v>
      </c>
    </row>
    <row r="5" spans="1:3">
      <c r="A5" s="3" t="s">
        <v>103</v>
      </c>
    </row>
    <row r="6" spans="1:3">
      <c r="A6" s="4" t="s">
        <v>91</v>
      </c>
      <c r="B6" s="5" t="n">
        <v>2290</v>
      </c>
      <c r="C6" s="5" t="n">
        <v>2289</v>
      </c>
    </row>
    <row r="7" spans="1:3">
      <c r="A7" s="3" t="s">
        <v>104</v>
      </c>
    </row>
    <row r="8" spans="1:3">
      <c r="A8" s="4" t="s">
        <v>105</v>
      </c>
      <c r="B8" s="4" t="s">
        <v>35</v>
      </c>
      <c r="C8" s="5" t="n">
        <v>-75000</v>
      </c>
    </row>
    <row r="9" spans="1:3">
      <c r="A9" s="4" t="s">
        <v>41</v>
      </c>
      <c r="B9" s="5" t="n">
        <v>71348</v>
      </c>
      <c r="C9" s="5" t="n">
        <v>118699</v>
      </c>
    </row>
    <row r="10" spans="1:3">
      <c r="A10" s="4" t="s">
        <v>42</v>
      </c>
      <c r="B10" s="5" t="n">
        <v>74819</v>
      </c>
      <c r="C10" s="5" t="n">
        <v>6556</v>
      </c>
    </row>
    <row r="11" spans="1:3">
      <c r="A11" s="4" t="s">
        <v>43</v>
      </c>
      <c r="B11" s="5" t="n">
        <v>-8000</v>
      </c>
      <c r="C11" s="4" t="s">
        <v>35</v>
      </c>
    </row>
    <row r="12" spans="1:3">
      <c r="A12" s="4" t="s">
        <v>106</v>
      </c>
      <c r="B12" s="5" t="n">
        <v>-29531</v>
      </c>
      <c r="C12" s="4" t="s">
        <v>35</v>
      </c>
    </row>
    <row r="13" spans="1:3">
      <c r="A13" s="3" t="s">
        <v>107</v>
      </c>
    </row>
    <row r="14" spans="1:3">
      <c r="A14" s="4" t="s">
        <v>108</v>
      </c>
      <c r="B14" s="5" t="n">
        <v>1000000</v>
      </c>
      <c r="C14" s="4" t="s">
        <v>35</v>
      </c>
    </row>
    <row r="15" spans="1:3">
      <c r="A15" s="4" t="s">
        <v>109</v>
      </c>
      <c r="B15" s="5" t="n">
        <v>-50000</v>
      </c>
      <c r="C15" s="4" t="s">
        <v>35</v>
      </c>
    </row>
    <row r="16" spans="1:3">
      <c r="A16" s="4" t="s">
        <v>110</v>
      </c>
      <c r="B16" s="5" t="n">
        <v>950000</v>
      </c>
      <c r="C16" s="4" t="s">
        <v>35</v>
      </c>
    </row>
    <row r="17" spans="1:3">
      <c r="A17" s="4" t="s">
        <v>111</v>
      </c>
      <c r="B17" s="5" t="n">
        <v>920469</v>
      </c>
      <c r="C17" s="4" t="s">
        <v>35</v>
      </c>
    </row>
    <row r="18" spans="1:3">
      <c r="A18" s="4" t="s">
        <v>112</v>
      </c>
      <c r="B18" s="5" t="n">
        <v>48642</v>
      </c>
      <c r="C18" s="4" t="s">
        <v>35</v>
      </c>
    </row>
    <row r="19" spans="1:3">
      <c r="A19" s="4" t="s">
        <v>113</v>
      </c>
      <c r="B19" s="5" t="n">
        <v>969111</v>
      </c>
      <c r="C19" s="4" t="s">
        <v>35</v>
      </c>
    </row>
    <row r="20" spans="1:3">
      <c r="A20" s="3" t="s">
        <v>114</v>
      </c>
    </row>
    <row r="21" spans="1:3">
      <c r="A21" s="4" t="s">
        <v>115</v>
      </c>
      <c r="B21" s="4" t="s">
        <v>35</v>
      </c>
      <c r="C21" s="4" t="s">
        <v>35</v>
      </c>
    </row>
    <row r="22" spans="1:3">
      <c r="A22" s="4" t="s">
        <v>116</v>
      </c>
      <c r="B22" s="4" t="s">
        <v>35</v>
      </c>
      <c r="C22" s="4" t="s">
        <v>35</v>
      </c>
    </row>
    <row r="23" spans="1:3">
      <c r="A23" s="3" t="s">
        <v>117</v>
      </c>
    </row>
    <row r="24" spans="1:3">
      <c r="A24" s="4" t="s">
        <v>118</v>
      </c>
      <c r="B24" s="7" t="n">
        <v>55559</v>
      </c>
      <c r="C24"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34:02Z</dcterms:created>
  <dcterms:modified xmlns:dcterms="http://purl.org/dc/terms/" xmlns:xsi="http://www.w3.org/2001/XMLSchema-instance" xsi:type="dcterms:W3CDTF">2018-02-13T16:34:02Z</dcterms:modified>
</cp:coreProperties>
</file>